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General" sheetId="7" r:id="rId7"/>
    <s:sheet name="Fair Value" sheetId="8" r:id="rId8"/>
    <s:sheet name="Investments" sheetId="9" r:id="rId9"/>
    <s:sheet name="Net (Loss) Income Per Share" sheetId="10" r:id="rId10"/>
    <s:sheet name="Income Taxes" sheetId="11" r:id="rId11"/>
    <s:sheet name="Segment Information" sheetId="12" r:id="rId12"/>
    <s:sheet name="Litigation" sheetId="13" r:id="rId13"/>
    <s:sheet name="Recent Accounting Pronouncement" sheetId="14" r:id="rId14"/>
    <s:sheet name="Business Combination" sheetId="15" r:id="rId15"/>
    <s:sheet name="Subsequent Events" sheetId="16" r:id="rId16"/>
    <s:sheet name="Fair Value (Tables)" sheetId="17" r:id="rId17"/>
    <s:sheet name="Investments (Tables)" sheetId="18" r:id="rId18"/>
    <s:sheet name="Net (Loss) Income Per Share (Ta" sheetId="19" r:id="rId19"/>
    <s:sheet name="Income Taxes (Tables)" sheetId="20" r:id="rId20"/>
    <s:sheet name="Segment Information (Tables)" sheetId="21" r:id="rId21"/>
    <s:sheet name="Business Combination (Tables)" sheetId="22" r:id="rId22"/>
    <s:sheet name="Fair Value - Presentation of Ca" sheetId="23" r:id="rId23"/>
    <s:sheet name="Fair Value - Presentation of Fa" sheetId="24" r:id="rId24"/>
    <s:sheet name="Fair Value - Additional Informa" sheetId="25" r:id="rId25"/>
    <s:sheet name="Fair Value - Quantitative Discl" sheetId="26" r:id="rId26"/>
    <s:sheet name="Investments - Summary of Compan" sheetId="27" r:id="rId27"/>
    <s:sheet name="Investments - Scheduled Maturit" sheetId="28" r:id="rId28"/>
    <s:sheet name="Investments - Number of Fixed M" sheetId="29" r:id="rId29"/>
    <s:sheet name="Investments - Fair Value and Gr" sheetId="30" r:id="rId30"/>
    <s:sheet name="Investments - Gross Unrealized " sheetId="31" r:id="rId31"/>
    <s:sheet name="Investments - Additional Inform" sheetId="32" r:id="rId32"/>
    <s:sheet name="Investments - Major Categories " sheetId="33" r:id="rId33"/>
    <s:sheet name="Investments - Components of Net" sheetId="34" r:id="rId34"/>
    <s:sheet name="Net (Loss) Income Per Share - C" sheetId="35" r:id="rId35"/>
    <s:sheet name="Net (Loss) Income Per Share - A" sheetId="36" r:id="rId36"/>
    <s:sheet name="Income Taxes - (Benefit) Provis" sheetId="37" r:id="rId37"/>
    <s:sheet name="Income Taxes - Additional Infor" sheetId="38" r:id="rId38"/>
    <s:sheet name="Income Taxes - (Benefit) Prov39" sheetId="39" r:id="rId39"/>
    <s:sheet name="Segment Information - Additiona" sheetId="40" r:id="rId40"/>
    <s:sheet name="Segment Information - Selected " sheetId="41" r:id="rId41"/>
    <s:sheet name="Business Combinations - Additio" sheetId="42" r:id="rId42"/>
    <s:sheet name="Business Combinations - Busines" sheetId="43" r:id="rId43"/>
    <s:sheet name="Business Combinations - Busin44"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AC</t>
  </si>
  <si>
    <t>Entity Registrant Name</t>
  </si>
  <si>
    <t>FIRST ACCEPTANCE CORP /DE/</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Investments, available-for-sale at fair value (amortized cost of $125,019 and $128,304, respectively)</t>
  </si>
  <si>
    <t>Cash and cash equivalents</t>
  </si>
  <si>
    <t>Premiums, fees, and commissions receivable, net of allowance of $409 and $454</t>
  </si>
  <si>
    <t>Deferred tax assets, net</t>
  </si>
  <si>
    <t>Other investments</t>
  </si>
  <si>
    <t>Other assets</t>
  </si>
  <si>
    <t>Property and equipment, net</t>
  </si>
  <si>
    <t>Deferred acquisition costs</t>
  </si>
  <si>
    <t>Goodwill</t>
  </si>
  <si>
    <t>Identifiable intangible assets, net</t>
  </si>
  <si>
    <t>TOTAL ASSETS</t>
  </si>
  <si>
    <t>LIABILITIES AND STOCKHOLDERS’ EQUITY</t>
  </si>
  <si>
    <t>Loss and loss adjustment expense reserves</t>
  </si>
  <si>
    <t>Unearned premiums and fees</t>
  </si>
  <si>
    <t>Debentures payable</t>
  </si>
  <si>
    <t>Term loan from principal stockholder</t>
  </si>
  <si>
    <t>Accrued expenses</t>
  </si>
  <si>
    <t>Other liabilities</t>
  </si>
  <si>
    <t>Total liabilities</t>
  </si>
  <si>
    <t>Stockholders’ equity:</t>
  </si>
  <si>
    <t>Preferred stock, $.01 par value, 10,000 shares authorized</t>
  </si>
  <si>
    <t xml:space="preserve"> </t>
  </si>
  <si>
    <t>Common stock, $.01 par value, 75,000 shares authorized; 41,060 issued and outstanding</t>
  </si>
  <si>
    <t>Additional paid-in capital</t>
  </si>
  <si>
    <t>Accumulated other comprehensive income, net of tax of $973 and $62, respectively</t>
  </si>
  <si>
    <t>Accumulated deficit</t>
  </si>
  <si>
    <t>Total stockholders’ equity</t>
  </si>
  <si>
    <t>TOTAL LIABILITIES AND STOCKHOLDERS’ EQUITY</t>
  </si>
  <si>
    <t>CONSOLIDATED BALANCE SHEETS (Parenthetical) - USD ($) $ in Thousands</t>
  </si>
  <si>
    <t>Statement Of Financial Position [Abstract]</t>
  </si>
  <si>
    <t>Amortized cost of investments</t>
  </si>
  <si>
    <t>Allowance for premiums, fees and Commission receivable</t>
  </si>
  <si>
    <t>Preferred stock, par value</t>
  </si>
  <si>
    <t>Preferred stock, shares authorized</t>
  </si>
  <si>
    <t>Common stock, par value</t>
  </si>
  <si>
    <t>Common stock, shares authorized</t>
  </si>
  <si>
    <t>Common stock, shares issued</t>
  </si>
  <si>
    <t>Common stock, shares outstanding</t>
  </si>
  <si>
    <t>Accumulated Other Comprehensive Income, tax</t>
  </si>
  <si>
    <t>CONSOLIDATED STATEMENTS OF COMPREHENSIVE (LOSS) INCOME (Unaudited) - USD ($) shares in Thousands, $ in Thousands</t>
  </si>
  <si>
    <t>Mar. 31, 2015</t>
  </si>
  <si>
    <t>Revenues:</t>
  </si>
  <si>
    <t>Premiums earned</t>
  </si>
  <si>
    <t>Commission and fee income</t>
  </si>
  <si>
    <t>Investment income</t>
  </si>
  <si>
    <t>Net realized losses on investments, available-for-sale</t>
  </si>
  <si>
    <t>Total revenues</t>
  </si>
  <si>
    <t>Costs and expenses:</t>
  </si>
  <si>
    <t>Losses and loss adjustment expenses</t>
  </si>
  <si>
    <t>Insurance operating expenses</t>
  </si>
  <si>
    <t>Other operating expenses</t>
  </si>
  <si>
    <t>Litigation settlement</t>
  </si>
  <si>
    <t>Stock-based compensation</t>
  </si>
  <si>
    <t>Depreciation</t>
  </si>
  <si>
    <t>Amortization of identifiable intangibles assets</t>
  </si>
  <si>
    <t>Interest expense</t>
  </si>
  <si>
    <t>Total costs and expenses</t>
  </si>
  <si>
    <t>(Loss) income before income taxes</t>
  </si>
  <si>
    <t>(Benefit) provision for income taxes</t>
  </si>
  <si>
    <t>Net (loss) income</t>
  </si>
  <si>
    <t>Net (loss) income per share:</t>
  </si>
  <si>
    <t>Basic</t>
  </si>
  <si>
    <t>Diluted</t>
  </si>
  <si>
    <t>Number of shares used to calculate net (loss) income per share:</t>
  </si>
  <si>
    <t>Reconciliation of net (loss) income to other comprehensive (loss) income:</t>
  </si>
  <si>
    <t>Net unrealized change in investments, net of tax of $911 and $346, respectively</t>
  </si>
  <si>
    <t>Comprehensive (loss) income</t>
  </si>
  <si>
    <t>CONSOLIDATED STATEMENTS OF COMPREHENSIVE (LOSS) INCOME (Unaudited) (Parenthetical) - USD ($) $ in Thousands</t>
  </si>
  <si>
    <t>Income Statement [Abstract]</t>
  </si>
  <si>
    <t>Net unrealized change in investments, tax</t>
  </si>
  <si>
    <t>CONSOLIDATED STATEMENTS OF CASH FLOWS (Unaudited) - USD ($) $ in Thousands</t>
  </si>
  <si>
    <t>Cash flows from operating activities:</t>
  </si>
  <si>
    <t>Adjustments to reconcile net (loss) income to cash provided by operating activities:</t>
  </si>
  <si>
    <t>Deferred income taxes</t>
  </si>
  <si>
    <t>Net realized losses on redemptions of investments</t>
  </si>
  <si>
    <t>Investment loss (income) from other investments</t>
  </si>
  <si>
    <t>Other</t>
  </si>
  <si>
    <t>Change in:</t>
  </si>
  <si>
    <t>Premiums, fees, and commission receivable</t>
  </si>
  <si>
    <t>Net cash provided by operating activities</t>
  </si>
  <si>
    <t>Cash flows from investing activities:</t>
  </si>
  <si>
    <t>Purchases of investments, available-for-sale</t>
  </si>
  <si>
    <t>Maturities and redemptions of investments, available-for-sale</t>
  </si>
  <si>
    <t>Purchases of other investments</t>
  </si>
  <si>
    <t>Distributions from other investments</t>
  </si>
  <si>
    <t>Capital expenditures</t>
  </si>
  <si>
    <t>Net cash provided by (used in) investing activities</t>
  </si>
  <si>
    <t>Net change in cash and cash equivalents</t>
  </si>
  <si>
    <t>Cash and cash equivalents, beginning of period</t>
  </si>
  <si>
    <t>Cash and cash equivalents, end of period</t>
  </si>
  <si>
    <t>General</t>
  </si>
  <si>
    <t>Organization Consolidation And Presentation Of Financial Statements [Abstract]</t>
  </si>
  <si>
    <t xml:space="preserve">1. General The consolidated financial statements of First Acceptance Corporation (the “Company”) included herein have been prepared without audit pursuant to the rules and regulations of the Securities and Exchange Commission (“SEC”). Accordingly, certain information and disclosures normally included in financial statements prepared in accordance with U.S. generally accepted accounting principles (“GAAP”) have been omitted. In the opinion of management, the consolidated financial statements reflect all adjustments (consisting of normal recurring adjustments) necessary for a fair statement of the interim periods. The results of operations for the interim periods are not necessarily indicative of the results of operations to be expected for the full year. These consolidated financial statements should be read in conjunction with the Company’s audited consolidated financial statements included in its Annual Report on Form 10-K for the year ended December 31, 2015. Reclassifications Certain reclassifications have been made to the prior year’s consolidated financial statements to conform with the current presentation. </t>
  </si>
  <si>
    <t>Fair Value</t>
  </si>
  <si>
    <t>Fair Value Disclosures [Abstract]</t>
  </si>
  <si>
    <t>2. Fair Value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in active markets for identical assets or liabilities.
Level 2 -
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place.
Level 3 -
Instruments that use non-binding broker quotes or model driven valuations that do not have observable market data. NAV - Calculated net asset value (“NAV”) based on an ownership interest to which a proportionate share of net assets is attributed. The Company categorizes valuation methods used in both its identifiable intangible assets initial measurement and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o determine the fair value of the acquired policy renewal rights and customer relationships, the Company uses an “excess earnings” method that relies on projected future net cash flows and includes key assumptions for the customer retention and renewal rates. The data used in these methods is not observable in the market. Fair Value of Financial Instruments The carrying values and fair values of certain financial instruments were as follows (in thousands).
March 31, 2016
December 31, 2015
Carrying
Fair
Carrying
Fair
Value
Value
Value
Value
Assets:
Investments, available-for-sale
$
130,898
$
130,898
$
131,582
$
131,582
Other investments
10,286
10,286
11,256
11,256
Liabilities:
Debentures payable
40,268
19,346
40,256
20,275
Term loan from principal stockholder
29,760
28,673
29,753
28,504
The fair values as presented represent the Company’s best estimates and may not be substantiated by comparisons to independent markets. The fair value of the debentures payable and the term loan from principal shareholder are categorized as Level 3, since they were based on current market rates offered for debt with similar risks and maturities, an unobservable input categorized as Level 3. Carrying values of certain financial instruments, such as cash and cash equivalents and premiums, fees, and commissions receivable, approximate fair value due to the short-term nature of the instruments and are not required to be disclosed. Therefore, the aggregate of the fair values presented in the preceding table does not purport to represent the Company’s underlying value. The following tables present the fair-value measurements for each major category of assets that are measured on a recurring basis (in thousands). Other investments are carried at net asset value which approximates fair value.
Fair Value Measurements Using
Quoted Prices
Significant
in Active
Other
Significant
Proportionate
Markets for
Observable
Unobservable
Share of
Identical Assets
Inputs
Inputs
Net Assets
March 31, 2016
Total
(Level 1)
(Level 2)
(Level 3)
(NAV)
Fixed maturities, available-for-sale:
U.S. government and agencies
$
13,366
$
13,366
$
—
$
—
$
—
State
703
—
703
—
—
Political subdivisions
4,374
—
4,374
—
—
Revenue and assessment
11,278
—
11,278
—
—
Corporate bonds
81,598
—
81,598
—
—
Collateralized mortgage obligations:
Agency backed
867
—
867
—
—
Non-agency backed – residential
3,230
—
3,230
—
—
Non-agency backed – commercial
2,125
—
2,125
—
—
Total fixed maturities, available-for-sale
117,541
13,366
104,175
—
—
Preferred stock, available-for-sale
1,765
1,765
—
—
—
Mutual funds, available-for-sale
11,592
11,592
—
—
—
Total investments, available-for-sale
130,898
26,723
104,175
—
—
Other investments
10,286
—
—
3,483
6,803
Cash and cash equivalents
128,906
128,906
—
—
—
Total
$
270,090
$
155,629
$
104,175
$
3,483
$
6,803
Fair Value Measurements Using
Quoted Prices
Significant
in Active
Other
Significant
Proportionate
Markets for
Observable
Unobservable
Share of
Identical Assets
Inputs
Inputs
Net Assets
December 31, 2015
Total
(Level 1)
(Level 2)
(Level 3)
(NAV)
Fixed maturities, available-for-sale:
U.S. government and agencies
$
13,113
$
13,113
$
—
$
—
$
—
State
702
—
702
—
—
Political subdivisions
4,363
—
4,363
—
—
Revenue and assessment
12,644
—
12,644
—
—
Corporate bonds
80,785
—
80,785
—
—
Collateralized mortgage obligations:
Agency backed
873
—
873
—
—
Non-agency backed – residential
3,455
—
3,455
—
—
Non-agency backed – commercial
2,507
—
2,507
—
—
Total fixed maturities, available-for-sale
118,442
13,113
105,329
—
—
Preferred stock, available-for-sale
1,723
1,723
—
—
—
Mutual funds, available-for-sale
11,417
11,417
—
—
—
Total investments, available-for-sale
131,582
26,253
105,329
—
—
Other investment
11,256
—
—
3,276
7,980
Cash and cash equivalents
115,587
115,587
—
—
—
Total
$
258,425
$
141,840
$
105,329
$
3,276
$
7,980
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y in the table above consists of an investment in the common stock of a real estate investment trust for which fair value has been determined using a model driven valuation that does not have observable market data. There were no transfers between Level 1 and Level 2 for the three months ended March 31, 2016 and 2015. The Company’s policy is to recognize transfers between levels at the end of the reporting period based on specific identification. The Company has not made any adjustments to the prices obtained from the independent pricing sources. 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 Likewise, the Company reviews the Level 3 valuation model to understand the underlying factors and inputs and to validate the reasonableness of the pricing. The following table represents the quantitative disclosure for the asset classified as Level 3 during the three months ended March 31, 2016 (in thousands).
Fair Value
Measurements Using
Significant Unobservable
Inputs (Level 3)
Common Stock
at Fair Value
Balance at December 31, 2015
$
3,276
Gains included in net (loss) income
—
Gains included in comprehensive (loss) income
—
Investments and capital calls
207
Distributions received
—
Transfers into and out of Level 3
—
Balance at March 31, 2016
$
3,483</t>
  </si>
  <si>
    <t>Investments</t>
  </si>
  <si>
    <t>Investments Debt And Equity Securities [Abstract]</t>
  </si>
  <si>
    <t xml:space="preserve">3. Investments Investments, Available-for-Sale The following tables summarize the Company’s investment securities (in thousands).
Gross
Gross
Amortized
Unrealized
Unrealized
Fair
March 31, 2016
Cost
Gains
Losses
Value
U.S. government and agencies
$
13,036
$
330
$
—
$
13,366
State
698
5
—
703
Political subdivisions
4,323
51
—
4,374
Revenue and assessment
10,117
1,161
—
11,278
Corporate bonds
78,181
3,480
(63
)
81,598
Collateralized mortgage obligations:
Agency backed
782
85
—
867
Non-agency backed – residential
2,750
491
(11
)
3,230
Non-agency backed – commercial
1,673
452
—
2,125
Total fixed maturities, available-for-sale
111,560
6,055
(74
)
117,541
Preferred stock, available-for-sale
1,500
265
—
1,765
Mutual funds, available-for-sale
11,959
176
(543
)
11,592
$
125,019
$
6,496
$
(617
)
$
130,898
Gross
Gross
Amortized
Unrealized
Unrealized
Fair
December 31, 2015
Cost
Gains
Losses
Value
U.S. government and agencies
$
13,036
$
162
$
(85
)
$
13,113
State
698
4
—
702
Political subdivisions
4,354
9
—
4,363
Revenue and assessment
11,770
895
(21
)
12,644
Corporate bonds
79,426
2,022
(663
)
80,785
Collateralized mortgage obligations:
Agency backed
793
80
—
873
Non-agency backed – residential
2,877
579
(1
)
3,455
Non-agency backed – commercial
1,891
616
—
2,507
Total fixed maturities, available-for-sale
114,845
4,367
(770
)
118,442
Preferred stock, available-for-sale
1,500
223
—
1,723
Mutual funds, available-for-sale
11,959
120
(662
)
11,417
$
128,304
$
4,710
$
(1,432
)
$
131,582
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March 31, 2016
Gains
Losses
Losses
Securities
One year or less
$
2,477
$
—
$
1,025
$
3,502
After one through five years
27,586
7,823
—
35,409
After five through ten years
63,765
—
—
63,765
After ten years
8,643
—
—
8,643
No single maturity date
5,918
304
—
6,222
$
108,389
$
8,127
$
1,025
$
117,541
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March 31, 2016
7
2
83
December 31, 2015
21
4
70
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
Number
Gross
Gross Unrealized Losses
of
Fair
Unrealized
at March 31, 2016:
Securities
Value
Losses
Less than or equal to 10%
2
$
4,272
(34
)
Greater than 10%
—
—
—
2
$
4,272
$
(34
)
Number
Gross
Gross Unrealized Losses
of
Fair
Unrealized
at December 31, 2015:
Securities
Value
Losses
Less than or equal to 10%
4
$
7,689
$
(241
)
Greater than 10%
—
—
—
4
$
7,689
$
(241
) 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March 31, 2016:
Losses
Losses
than 5%
10%
than 10%
Less than or equal to:
Three months
$
400
$
(9
)
$
—
$
(9
)
$
—
Six months
—
—
—
—
—
Nine months
7,150
(351
)
(351
)
—
—
Twelve months
5,362
(223
)
(29
)
(192
)
(2
)
Greater than twelve months
4,272
(34
)
(34
)
—
—
Total
$
17,184
$
(617
)
$
(414
)
$
(201
)
$
(2
)
Fair Value of
Securities with
Length of
Gross
Gross
Severity of Gross Unrealized Losses
Gross Unrealized Losses
Unrealized
Unrealized
Less
5% to
Greater
at December 31, 2015:
Losses
Losses
than 5%
10%
than 10%
Less than or equal to:
Three months
$
20,899
$
(130
)
$
(130
)
$
—
$
—
Six months
7,036
(465
)
—
(465
)
—
Nine months
14,057
(395
)
(197
)
(197
)
(1
)
Twelve months
7,892
(201
)
(201
)
—
—
Greater than twelve months
7,689
(241
)
(241
)
—
—
Total
$
57,573
$
(1,432
)
$
(769
)
$
(662
)
$
(1
) Other-Than-Temporary Impairment The determination of whether unrealized losses are “other-than-temporary” requires judgment based on subjective as well as objective factors. The Company routinely monitors its investment portfolio for changes in fair value that might indicate potential impairments and performs detailed reviews on such securities. Changes in fair value are evaluated to determine the extent to which such changes are attributable to (i) fundamental factors specific to the issuer or (ii) market-related factors such as interest rates or sector declines. The Company believes that the securities having unrealized losses at March 31, 2016 were not other-than-temporarily impaired. The Company also does not intend to sell any of these securities and it is more likely than not that the Company will not be required to sell any of these securities before the recovery of their amortized cost basis. Other Investments Other investments consist of the common stock of a real estate investment trust and limited partnership interests in three funds that invest in (i) commercial real estate and secured commercial real estate loans acquired from financial intuitions, (ii) small balance distressed secured loans and debt securities and (iii) undervalued international publicly-traded equities. These investments have redemption and transfer restrictions. The Company is in the process of withdrawing from one of the limited partnership investments and will receive the balance of its remaining $2.3 million investment in two installments through July 2016. The Company does not intend to sell the remaining investments, and it is more likely than not that the Company will not be required to sell them before the expiration of such restrictions. Restrictions At March 31, 2016, fixed maturities and cash equivalents with a fair value and amortized cost of $6.6 million were on deposit with various insurance departments as a requirement of doing business in those states. Cash equivalents with a fair value and amortized cost of $9.7 million were on deposit with another insurance company as collateral for an assumed reinsurance contract. Investment Income and Net Realized Gains and Losses The major categories of investment income follow (in thousands).
Three Months Ended
March 31,
2016
2015
Fixed maturities, available-for-sale
$
970
$
1,043
Mutual funds, available-for-sale
206
147
Other investments
(170
)
46
Other
78
31
Investment expenses
(122
)
(122
)
$
962
$
1,145
The components of net realized losses on investments, available-for-sale at fair value follow (in thousands).
Three Months Ended
March 31,
2016
2015
Gains
$
-
$
-
Losses
(2
)
(3
)
$
(2
)
$
(3
) Realized gains and losses on sales and redemptions are computed based on specific identification. The non-credit related portion of other-than-temporary impairment (“OTTI”) is included in other comprehensive (loss) income. The amounts of non-credit OTTI for securities still owned was $0.9 million for non-agency backed residential collateralized mortgage obligations (“CMOs”) and $0.2 million related to non-agency backed commercial CMOs at both March 31, 2016 and December 31, 2015. </t>
  </si>
  <si>
    <t>Net (Loss) Income Per Share</t>
  </si>
  <si>
    <t>Earnings Per Share [Abstract]</t>
  </si>
  <si>
    <t xml:space="preserve">4. Net (Loss) Income Per Share The following table sets forth the computation of basic and diluted net (loss) income per share (in thousands, except per share data).
Three Months Ended
March 31,
2016
2015
Net (loss) income
$
(5,505
)
$
486
Weighted average common basic shares
41,060
41,016
Effect of dilutive securities
—
288
Weighted average common dilutive shares
41,060
41,304
Basic and diluted net (loss) income per share
$
(0.13
)
$
0.01
On March 15, 2016, the Compensation Committee of the Board of Directors of the Company awarded 146 thousand restricted stock units to executive officers. Such restricted stock units will vest, and an equal number of shares of common stock will be deliverable upon the third anniversary of the date of grant. Compensation expense related to the units was calculated based upon the closing market price of the common stock on the date of grant ($2.30) and is recorded on a straight-line basis over the vesting period. For the three months ended March 31, 2016, the computation of diluted net loss per share did not include options to purchase 825 thousand shares and 257 restricted stock units, a dilutive effect of 276 thousand shares, since their inclusion would have been anti-dilutive. Options to purchase 260 thousand shares were not included in the computation of diluted net loss per share for the three months ended March 31, 2016, since their exercise price was in excess of the average stock prices for these periods. For the three months ended March 31, 2015, the computation of diluted net income per share included options to purchase 825 thousand shares that had a dilutive effect of 288 thousand shares. Options to purchase 295 thousand shares were not included in the computation of diluted net income per share for the three months ended March 31, 2015, since their exercise prices were in excess of the average stock prices for these periods. </t>
  </si>
  <si>
    <t>Income Taxes</t>
  </si>
  <si>
    <t>Income Tax Disclosure [Abstract]</t>
  </si>
  <si>
    <t xml:space="preserve">5. Income Taxes The (benefit) provision for income taxes consisted of the following (in thousands).
Three Months Ended
March 31,
2016
2015
Federal:
Current
$
(1
)
$
72
Deferred
(2,962
)
193
(2,963
)
265
State:
Current
100
49
Deferred
(6
)
4
94
53
$
(2,869
)
$
318
The (benefit) provision for income taxes differs from the amounts computed by applying the statutory federal corporate tax rate of 35% to (loss) income before income taxes as a result of the following (in thousands).
Three Months Ended
March 31,
2016
2015
(Benefit) provision for income taxes at statutory rate
$
(2,931
)
$
281
Tax effect of:
Tax-exempt investment income
(10
)
(5
)
Change in the beginning of the period balance of the valuation allowance for deferred tax assets allocated to federal income taxes
—
—
Stock-based compensation
4
—
State income taxes, net of federal income tax benefit and state valuation allowance
59
53
Other
9
(11
)
$
(2,869
)
$
318
The Company had a deferred tax asset valuation allowance of approximately $1.8 million at both March 31, 2016 and December 31, 2015, relating to certain amounts that are more likely than not to be realized. In assessing the Company’s ability to realize the deferred tax asset, both positive and negative evidence are used to evaluate the allowance and the greater weight is placed on historical results rather than the outlook for future profitability. For the trailing twelve months, the Company has incurred pre-tax operating losses of $11.8 million which is a source of negative evidence. However, through March 31, 2016, the Company’s historical results still reflect a twelve quarter cumulative pre-tax income of $6.4 million. Based on this fact and the Company’s outlook for future profitability, the valuation allowance was not adjusted at March 31, 2016. However, should operating losses continue, an adjustment to the valuation allowance might be required in the future. </t>
  </si>
  <si>
    <t>Segment Information</t>
  </si>
  <si>
    <t>Segment Reporting [Abstract]</t>
  </si>
  <si>
    <t>6. Segment Information 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 The following table presents selected financial data by business segment (in thousands).
Three Months Ended
March 31,
2016
2015
Revenues:
Insurance
$
96,933
$
75,089
Real estate and corporate
15
16
Consolidated total
$
96,948
$
75,105
(Loss) income before income taxes:
Insurance
$
(7,021
)
$
1,553
Real estate and corporate
(1,353
)
(749
)
Consolidated total
$
(8,374
)
$
804
March 31,
December 31,
2016
2015
Total assets:
Insurance
$
410,158
$
373,475
Real estate and corporate
29,381
28,652
Consolidated total
$
439,539
$
402,127</t>
  </si>
  <si>
    <t>Litigation</t>
  </si>
  <si>
    <t>Commitments And Contingencies Disclosure [Abstract]</t>
  </si>
  <si>
    <t>7. Litigation 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Contingencies</t>
  </si>
  <si>
    <t>Recent Accounting Pronouncements</t>
  </si>
  <si>
    <t>Accounting Changes And Error Corrections [Abstract]</t>
  </si>
  <si>
    <t>8. Recent Accounting Pronouncements In May 2014, the Financial Accounting Standards Board (“FASB”) and the International Accounting Standards Board (“IASB”) jointly issued a new revenue recognition standard, Accounting Standard Update (“ASU”) No. 2014-09, “ Revenue from Contracts with Customers,” In August 2014, the FASB issued ASU No. 2014-15, “Presentation of Financial Statements – Going Concern (Subtopic 205-40): Disclosure of Uncertainties about an Entity’s Ability to Continue as a Going Concern” In April 2015, the FASB issued ASU No. 2015-05, “ Intangibles-Goodwill and Other-Internal Use Software (Subtopic 350-40): Customer’s Accounting for Fees Paid in a Cloud Computing Arrangement” In May 2015, the FASB issued ASU No. 2015-09, “ Financial Services-Insurance (Topic 944): Disclosures about Short-Duration Contracts” In January 2016, the FASB issued ASU No. 2016-01, “ Financial Instruments – Overall (Subtopic 825-20): Recognition and Measure of Financial Assets and Financials Liabilities In February 2016, the FASB issued ASU No. 2016-02, “ Leases (Topic 842)</t>
  </si>
  <si>
    <t>Business Combination</t>
  </si>
  <si>
    <t>Business Combinations [Abstract]</t>
  </si>
  <si>
    <t>9. Business Combination Acquisition of the Titan Agencies On July 1, 2015, in order to expand its geographic presence, the Company completed the acquisition of certain assets of Titan Insurance Services, Inc. and Titan Auto Insurance of New Mexico, Inc. (the “Titan Agencies”). These agencies sell private passenger non-standard automobile insurance and complimentary products, principally in California, but also in Texas, Arizona, Florida, Nevada and New Mexico. The Titan Agencies were previously owned and operated by Nationwide. Pursuant to the Asset Purchase Agreement (the “APA”), the Company acquired the assets of 83 retail stores for total consideration of $36.0 million, which included liabilities assumed estimated to be $2.3 million. The Company has accounted for the acquisition as a business combination applying the acquisition method. Liabilities assumed included a $2.0 million estimate of the expected liability for returned commissions as of the closing date. This liability is subject to change based on the actual amount of returned commissions. This, or any other change in the fair value determinations, would result in an adjustment to goodwill. At December 31, 2015, the Company’s new estimation of this liability resulted in a $0.8 million reduction in goodwill. A final determination will be made as of the June 30, 2016 measurement date. Pro Forma Information The following unaudited pro forma combined statement of income for the three months ended March 31, 2015 is based on our historical consolidated financial statements and gives effect to the acquisition of the Titan Agencies as if it had occurred on January 1, 2014. The pro forma combined financial statements do not necessarily reflect what the combined results of operations would have been had the acquisition occurred on the date indicated. They also may not be useful in predicting the future combined results of operations. The actual combined results of operations may differ significantly from the combined pro forma amounts reflected herein due to a variety of factors.
Pro Forma Statement of Income Three Months Ended March 31, 2015
Company Historical
Titan Agencies Historical
Pro Forma Adjustments
Pro Forma Combined
Revenues:
Premiums earned
$
62,615
$
-
$
-
$
62,615
Commission and fee income
11,348
8,125
-
19,473
Investment income
1,145
-
-
1,145
Net realized losses on investments, available-for-sale
(3
)
-
-
(3
)
75,105
8,125
-
83,230
Costs and expenses:
Losses and loss adjustment expenses
47,934
-
-
47,934
Insurance operating expenses
25,084
7,259
-
32,343
Other operating expenses
323
-
-
323
Litigation settlement
110
-
-
110
Stock-based compensation
19
-
-
19
Depreciation
407
-
25
(a)
432
Amortization of identifiable intangibles assets
-
-
228
(b)
228
Interest expense
424
-
592
(c)
1,016
74,301
7,259
845
82,405
Income before income taxes
804
866
(845
)
825
Provision for income taxes
318
346
(338
)
(d)
326
Net income
$
486
$
520
$
(507
)
$
499
Net income per share:
Basic
$
0.01
$
0.01
Diluted
$
0.01
$
0.01
Number of shares used to calculate net income per share:
Basic
41,016
41,016
Diluted
41,304
41,304
Pro forma adjustments The following adjustments have been reflected in the unaudited pro forma combined financial information.
(a)
Depreciation expense related to acquired tangible asset
(b)
Amortization expense related to acquired identifiable intangible asset
(c)
Interest expense related to acquisition financing
(d)
Calculated income tax effect of pro forma adjustments at the estimated combined federal and state statutory rate of 40%</t>
  </si>
  <si>
    <t>Subsequent Events</t>
  </si>
  <si>
    <t>Subsequent Events [Abstract]</t>
  </si>
  <si>
    <t>10. Subsequent Events Related Parties In April 2016, the Company entered into standard agreements for Treasury and Custodial Services with a bank indirectly owned 15% by our principal stockholder. Sale of Foreclosed Real Estate Held for Sale On May 4, 2016, the Company sold a parcel of land resulting in a gain of approximately $1.2 million.</t>
  </si>
  <si>
    <t>Fair Value (Tables)</t>
  </si>
  <si>
    <t>Presentation of Carrying Values and Fair Values of Certain Financial Instruments</t>
  </si>
  <si>
    <t>The carrying values and fair values of certain financial instruments were as follows (in thousands).
March 31, 2016
December 31, 2015
Carrying
Fair
Carrying
Fair
Value
Value
Value
Value
Assets:
Investments, available-for-sale
$
130,898
$
130,898
$
131,582
$
131,582
Other investments
10,286
10,286
11,256
11,256
Liabilities:
Debentures payable
40,268
19,346
40,256
20,275
Term loan from principal stockholder
29,760
28,673
29,753
28,504</t>
  </si>
  <si>
    <t>Presentation of Fair-Value Measurements for Each Major Category of Assets Measured on Recurring Basis</t>
  </si>
  <si>
    <t>The following tables present the fair-value measurements for each major category of assets that are measured on a recurring basis (in thousands). Other investments are carried at net asset value which approximates fair value.
Fair Value Measurements Using
Quoted Prices
Significant
in Active
Other
Significant
Proportionate
Markets for
Observable
Unobservable
Share of
Identical Assets
Inputs
Inputs
Net Assets
March 31, 2016
Total
(Level 1)
(Level 2)
(Level 3)
(NAV)
Fixed maturities, available-for-sale:
U.S. government and agencies
$
13,366
$
13,366
$
—
$
—
$
—
State
703
—
703
—
—
Political subdivisions
4,374
—
4,374
—
—
Revenue and assessment
11,278
—
11,278
—
—
Corporate bonds
81,598
—
81,598
—
—
Collateralized mortgage obligations:
Agency backed
867
—
867
—
—
Non-agency backed – residential
3,230
—
3,230
—
—
Non-agency backed – commercial
2,125
—
2,125
—
—
Total fixed maturities, available-for-sale
117,541
13,366
104,175
—
—
Preferred stock, available-for-sale
1,765
1,765
—
—
—
Mutual funds, available-for-sale
11,592
11,592
—
—
—
Total investments, available-for-sale
130,898
26,723
104,175
—
—
Other investments
10,286
—
—
3,483
6,803
Cash and cash equivalents
128,906
128,906
—
—
—
Total
$
270,090
$
155,629
$
104,175
$
3,483
$
6,803
Fair Value Measurements Using
Quoted Prices
Significant
in Active
Other
Significant
Proportionate
Markets for
Observable
Unobservable
Share of
Identical Assets
Inputs
Inputs
Net Assets
December 31, 2015
Total
(Level 1)
(Level 2)
(Level 3)
(NAV)
Fixed maturities, available-for-sale:
U.S. government and agencies
$
13,113
$
13,113
$
—
$
—
$
—
State
702
—
702
—
—
Political subdivisions
4,363
—
4,363
—
—
Revenue and assessment
12,644
—
12,644
—
—
Corporate bonds
80,785
—
80,785
—
—
Collateralized mortgage obligations:
Agency backed
873
—
873
—
—
Non-agency backed – residential
3,455
—
3,455
—
—
Non-agency backed – commercial
2,507
—
2,507
—
—
Total fixed maturities, available-for-sale
118,442
13,113
105,329
—
—
Preferred stock, available-for-sale
1,723
1,723
—
—
—
Mutual funds, available-for-sale
11,417
11,417
—
—
—
Total investments, available-for-sale
131,582
26,253
105,329
—
—
Other investment
11,256
—
—
3,276
7,980
Cash and cash equivalents
115,587
115,587
—
—
—
Total
$
258,425
$
141,840
$
105,329
$
3,276
$
7,980</t>
  </si>
  <si>
    <t>Quantitative Disclosure for Assets Classified as Level 3</t>
  </si>
  <si>
    <t>The following table represents the quantitative disclosure for the asset classified as Level 3 during the three months ended March 31, 2016 (in thousands).
Fair Value
Measurements Using
Significant Unobservable
Inputs (Level 3)
Common Stock
at Fair Value
Balance at December 31, 2015
$
3,276
Gains included in net (loss) income
—
Gains included in comprehensive (loss) income
—
Investments and capital calls
207
Distributions received
—
Transfers into and out of Level 3
—
Balance at March 31, 2016
$
3,483</t>
  </si>
  <si>
    <t>Investments (Tables)</t>
  </si>
  <si>
    <t>Summary of Company's Investment Securities</t>
  </si>
  <si>
    <t>The following tables summarize the Company’s investment securities (in thousands).
Gross
Gross
Amortized
Unrealized
Unrealized
Fair
March 31, 2016
Cost
Gains
Losses
Value
U.S. government and agencies
$
13,036
$
330
$
—
$
13,366
State
698
5
—
703
Political subdivisions
4,323
51
—
4,374
Revenue and assessment
10,117
1,161
—
11,278
Corporate bonds
78,181
3,480
(63
)
81,598
Collateralized mortgage obligations:
Agency backed
782
85
—
867
Non-agency backed – residential
2,750
491
(11
)
3,230
Non-agency backed – commercial
1,673
452
—
2,125
Total fixed maturities, available-for-sale
111,560
6,055
(74
)
117,541
Preferred stock, available-for-sale
1,500
265
—
1,765
Mutual funds, available-for-sale
11,959
176
(543
)
11,592
$
125,019
$
6,496
$
(617
)
$
130,898
Gross
Gross
Amortized
Unrealized
Unrealized
Fair
December 31, 2015
Cost
Gains
Losses
Value
U.S. government and agencies
$
13,036
$
162
$
(85
)
$
13,113
State
698
4
—
702
Political subdivisions
4,354
9
—
4,363
Revenue and assessment
11,770
895
(21
)
12,644
Corporate bonds
79,426
2,022
(663
)
80,785
Collateralized mortgage obligations:
Agency backed
793
80
—
873
Non-agency backed – residential
2,877
579
(1
)
3,455
Non-agency backed – commercial
1,891
616
—
2,507
Total fixed maturities, available-for-sale
114,845
4,367
(770
)
118,442
Preferred stock, available-for-sale
1,500
223
—
1,723
Mutual funds, available-for-sale
11,959
120
(662
)
11,417
$
128,304
$
4,710
$
(1,432
)
$
131,582</t>
  </si>
  <si>
    <t>Scheduled Maturities of Company's Fixed Maturity Securities Based on their Fair Values</t>
  </si>
  <si>
    <t>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March 31, 2016
Gains
Losses
Losses
Securities
One year or less
$
2,477
$
—
$
1,025
$
3,502
After one through five years
27,586
7,823
—
35,409
After five through ten years
63,765
—
—
63,765
After ten years
8,643
—
—
8,643
No single maturity date
5,918
304
—
6,222
$
108,389
$
8,127
$
1,025
$
117,541</t>
  </si>
  <si>
    <t>Number of Fixed Maturity Securities with Gross Unrealized Gains and Losses</t>
  </si>
  <si>
    <t>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March 31, 2016
7
2
83
December 31, 2015
21
4
70</t>
  </si>
  <si>
    <t>Fair Value and Gross Unrealized Losses of Fixed Maturity Securities in Continuous Unrealized Loss Position for Greater than 12 Months</t>
  </si>
  <si>
    <t xml:space="preserve">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
Number
Gross
Gross Unrealized Losses
of
Fair
Unrealized
at March 31, 2016:
Securities
Value
Losses
Less than or equal to 10%
2
$
4,272
(34
)
Greater than 10%
—
—
—
2
$
4,272
$
(34
)
Number
Gross
Gross Unrealized Losses
of
Fair
Unrealized
at December 31, 2015:
Securities
Value
Losses
Less than or equal to 10%
4
$
7,689
$
(241
)
Greater than 10%
—
—
—
4
$
7,689
$
(241
) </t>
  </si>
  <si>
    <t>Gross Unrealized Losses by Current Severity and Length of Time that Individual Securities have been in Continuous Unrealized Loss Position</t>
  </si>
  <si>
    <t xml:space="preserve">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March 31, 2016:
Losses
Losses
than 5%
10%
than 10%
Less than or equal to:
Three months
$
400
$
(9
)
$
—
$
(9
)
$
—
Six months
—
—
—
—
—
Nine months
7,150
(351
)
(351
)
—
—
Twelve months
5,362
(223
)
(29
)
(192
)
(2
)
Greater than twelve months
4,272
(34
)
(34
)
—
—
Total
$
17,184
$
(617
)
$
(414
)
$
(201
)
$
(2
)
Fair Value of
Securities with
Length of
Gross
Gross
Severity of Gross Unrealized Losses
Gross Unrealized Losses
Unrealized
Unrealized
Less
5% to
Greater
at December 31, 2015:
Losses
Losses
than 5%
10%
than 10%
Less than or equal to:
Three months
$
20,899
$
(130
)
$
(130
)
$
—
$
—
Six months
7,036
(465
)
—
(465
)
—
Nine months
14,057
(395
)
(197
)
(197
)
(1
)
Twelve months
7,892
(201
)
(201
)
—
—
Greater than twelve months
7,689
(241
)
(241
)
—
—
Total
$
57,573
$
(1,432
)
$
(769
)
$
(662
)
$
(1
) </t>
  </si>
  <si>
    <t>Major Categories of Investment Income</t>
  </si>
  <si>
    <t>The major categories of investment income follow (in thousands).
Three Months Ended
March 31,
2016
2015
Fixed maturities, available-for-sale
$
970
$
1,043
Mutual funds, available-for-sale
206
147
Other investments
(170
)
46
Other
78
31
Investment expenses
(122
)
(122
)
$
962
$
1,145</t>
  </si>
  <si>
    <t>Components of Net Realized Losses on Investments, Available-For-Sale at Fair Value</t>
  </si>
  <si>
    <t xml:space="preserve">The components of net realized losses on investments, available-for-sale at fair value follow (in thousands).
Three Months Ended
March 31,
2016
2015
Gains
$
-
$
-
Losses
(2
)
(3
)
$
(2
)
$
(3
) </t>
  </si>
  <si>
    <t>Net (Loss) Income Per Share (Tables)</t>
  </si>
  <si>
    <t>Computation of Basic and Diluted Net (Loss) Income Per Share</t>
  </si>
  <si>
    <t>The following table sets forth the computation of basic and diluted net (loss) income per share (in thousands, except per share data).
Three Months Ended
March 31,
2016
2015
Net (loss) income
$
(5,505
)
$
486
Weighted average common basic shares
41,060
41,016
Effect of dilutive securities
—
288
Weighted average common dilutive shares
41,060
41,304
Basic and diluted net (loss) income per share
$
(0.13
)
$
0.01</t>
  </si>
  <si>
    <t>Income Taxes (Tables)</t>
  </si>
  <si>
    <t>(Benefit) Provision for Income Taxes</t>
  </si>
  <si>
    <t>The (benefit) provision for income taxes consisted of the following (in thousands).
Three Months Ended
March 31,
2016
2015
Federal:
Current
$
(1
)
$
72
Deferred
(2,962
)
193
(2,963
)
265
State:
Current
100
49
Deferred
(6
)
4
94
53
$
(2,869
)
$
318</t>
  </si>
  <si>
    <t>(Benefit) Provision for Income Taxes Differs from Amounts Computed by Applying Statutory Federal Corporate Tax Rate</t>
  </si>
  <si>
    <t>The (benefit) provision for income taxes differs from the amounts computed by applying the statutory federal corporate tax rate of 35% to (loss) income before income taxes as a result of the following (in thousands).
Three Months Ended
March 31,
2016
2015
(Benefit) provision for income taxes at statutory rate
$
(2,931
)
$
281
Tax effect of:
Tax-exempt investment income
(10
)
(5
)
Change in the beginning of the period balance of the valuation allowance for deferred tax assets allocated to federal income taxes
—
—
Stock-based compensation
4
—
State income taxes, net of federal income tax benefit and state valuation allowance
59
53
Other
9
(11
)
$
(2,869
)
$
318</t>
  </si>
  <si>
    <t>Segment Information (Tables)</t>
  </si>
  <si>
    <t>Selected Financial Data by Business Segment</t>
  </si>
  <si>
    <t>The following table presents selected financial data by business segment (in thousands).
Three Months Ended
March 31,
2016
2015
Revenues:
Insurance
$
96,933
$
75,089
Real estate and corporate
15
16
Consolidated total
$
96,948
$
75,105
(Loss) income before income taxes:
Insurance
$
(7,021
)
$
1,553
Real estate and corporate
(1,353
)
(749
)
Consolidated total
$
(8,374
)
$
804
March 31,
December 31,
2016
2015
Total assets:
Insurance
$
410,158
$
373,475
Real estate and corporate
29,381
28,652
Consolidated total
$
439,539
$
402,127</t>
  </si>
  <si>
    <t>Business Combination (Tables)</t>
  </si>
  <si>
    <t>Business Combination Pro Forma Information</t>
  </si>
  <si>
    <t>Pro Forma Statement of Income Three Months Ended March 31, 2015
Company Historical
Titan Agencies Historical
Pro Forma Adjustments
Pro Forma Combined
Revenues:
Premiums earned
$
62,615
$
-
$
-
$
62,615
Commission and fee income
11,348
8,125
-
19,473
Investment income
1,145
-
-
1,145
Net realized losses on investments, available-for-sale
(3
)
-
-
(3
)
75,105
8,125
-
83,230
Costs and expenses:
Losses and loss adjustment expenses
47,934
-
-
47,934
Insurance operating expenses
25,084
7,259
-
32,343
Other operating expenses
323
-
-
323
Litigation settlement
110
-
-
110
Stock-based compensation
19
-
-
19
Depreciation
407
-
25
(a)
432
Amortization of identifiable intangibles assets
-
-
228
(b)
228
Interest expense
424
-
592
(c)
1,016
74,301
7,259
845
82,405
Income before income taxes
804
866
(845
)
825
Provision for income taxes
318
346
(338
)
(d)
326
Net income
$
486
$
520
$
(507
)
$
499
Net income per share:
Basic
$
0.01
$
0.01
Diluted
$
0.01
$
0.01
Number of shares used to calculate net income per share:
Basic
41,016
41,016
Diluted
41,304
41,304
Pro forma adjustments The following adjustments have been reflected in the unaudited pro forma combined financial information.
(a)
Depreciation expense related to acquired tangible asset
(b)
Amortization expense related to acquired identifiable intangible asset
(c)
Interest expense related to acquisition financing
(d)
Calculated income tax effect of pro forma adjustments at the estimated combined federal and state statutory rate of 40%</t>
  </si>
  <si>
    <t>Fair Value - Presentation of Carrying Values and Fair Values of Certain Financial Instruments (Detail) - USD ($) $ in Thousands</t>
  </si>
  <si>
    <t>Assets:</t>
  </si>
  <si>
    <t>Investments, available-for-sale</t>
  </si>
  <si>
    <t>Liabilities:</t>
  </si>
  <si>
    <t>Carrying Value</t>
  </si>
  <si>
    <t>Fair Value - Presentation of Fair-Value Measurements for Each Major Category of Assets Measured on Recurring Basis (Detail) - USD ($) $ in Thousands</t>
  </si>
  <si>
    <t>Fair Value Assets And Liabilities Measured On Recurring And Nonrecurring Basis [Line Items]</t>
  </si>
  <si>
    <t>Total</t>
  </si>
  <si>
    <t>Fixed Maturities</t>
  </si>
  <si>
    <t>Fixed Maturities | U.S. government and agencies</t>
  </si>
  <si>
    <t>Fixed Maturities | State</t>
  </si>
  <si>
    <t>Fixed Maturities | Political subdivisions</t>
  </si>
  <si>
    <t>Fixed Maturities | Revenue and assessment</t>
  </si>
  <si>
    <t>Fixed Maturities | Corporate bonds</t>
  </si>
  <si>
    <t>Fixed Maturities | Collateralized mortgage obligations: Agency Backed</t>
  </si>
  <si>
    <t>Fixed Maturities | Collateralized mortgage obligations: Non-agency backed - residential</t>
  </si>
  <si>
    <t>Fixed Maturities | Collateralized mortgage obligations: Non-agency backed - commercial</t>
  </si>
  <si>
    <t>Preferred stock, available-for-sale</t>
  </si>
  <si>
    <t>Mutual funds, available-for-sale</t>
  </si>
  <si>
    <t>Fair Value Measurements Using Quoted Prices in Active Markets for Identical Assets (Level 1)</t>
  </si>
  <si>
    <t>Fair Value Measurements Using Quoted Prices in Active Markets for Identical Assets (Level 1) | Fixed Maturities</t>
  </si>
  <si>
    <t>Fair Value Measurements Using Quoted Prices in Active Markets for Identical Assets (Level 1) | Fixed Maturities | U.S. government and agencies</t>
  </si>
  <si>
    <t>Fair Value Measurements Using Quoted Prices in Active Markets for Identical Assets (Level 1) | Preferred stock, available-for-sale</t>
  </si>
  <si>
    <t>Fair Value Measurements Using Quoted Prices in Active Markets for Identical Assets (Level 1) | Mutual funds, available-for-sale</t>
  </si>
  <si>
    <t>Fair Value Measurements Using Significant Other Observable Inputs (Level 2)</t>
  </si>
  <si>
    <t>Fair Value Measurements Using Significant Other Observable Inputs (Level 2) | Fixed Maturities</t>
  </si>
  <si>
    <t>Fair Value Measurements Using Significant Other Observable Inputs (Level 2) | Fixed Maturities | State</t>
  </si>
  <si>
    <t>Fair Value Measurements Using Significant Other Observable Inputs (Level 2) | Fixed Maturities | Political subdivisions</t>
  </si>
  <si>
    <t>Fair Value Measurements Using Significant Other Observable Inputs (Level 2) | Fixed Maturities | Revenue and assessment</t>
  </si>
  <si>
    <t>Fair Value Measurements Using Significant Other Observable Inputs (Level 2) | Fixed Maturities | Corporate bonds</t>
  </si>
  <si>
    <t>Fair Value Measurements Using Significant Other Observable Inputs (Level 2) | Fixed Maturities | Collateralized mortgage obligations: Agency Backed</t>
  </si>
  <si>
    <t>Fair Value Measurements Using Significant Other Observable Inputs (Level 2) | Fixed Maturities | Collateralized mortgage obligations: Non-agency backed - residential</t>
  </si>
  <si>
    <t>Fair Value Measurements Using Significant Other Observable Inputs (Level 2) | Fixed Maturities | Collateralized mortgage obligations: Non-agency backed - commercial</t>
  </si>
  <si>
    <t>Fair Value Measurements Using Significant Unobservable Inputs (Level 3)</t>
  </si>
  <si>
    <t>Fair Value Measurements Using Proportionate Share of Net Assets (NAV)</t>
  </si>
  <si>
    <t>Fair Value - Additional Information (Detail) - USD ($)</t>
  </si>
  <si>
    <t>Transfers between level 1 and level 2</t>
  </si>
  <si>
    <t>Fair Value - Quantitative Disclosure for Assets Classified as Level 3 (Detail) - Common Stock at Fair Value $ in Thousands</t>
  </si>
  <si>
    <t>Mar. 31, 2016USD ($)</t>
  </si>
  <si>
    <t>Fair Value, Assets Measured on Recurring and Nonrecurring Basis [Line Items]</t>
  </si>
  <si>
    <t>Balance at December 31, 2015</t>
  </si>
  <si>
    <t>Investments and capital calls</t>
  </si>
  <si>
    <t>Balance at March 31, 2016</t>
  </si>
  <si>
    <t>Investments - Summary of Company's Investment Securities (Detail) - USD ($) $ in Thousands</t>
  </si>
  <si>
    <t>12 Months Ended</t>
  </si>
  <si>
    <t>Investment Securities [Line Items]</t>
  </si>
  <si>
    <t>Amortized Cost</t>
  </si>
  <si>
    <t>Gross Unrealized Gains</t>
  </si>
  <si>
    <t>Gross Unrealized Losses</t>
  </si>
  <si>
    <t>Investments - Scheduled Maturities of Company's Fixed Maturity Securities Based on their Fair Values (Detail) - USD ($) $ in Thousands</t>
  </si>
  <si>
    <t>Schedule of Available-for-sale Securities [Line Items]</t>
  </si>
  <si>
    <t>Securities with Unrealized Losses, Total</t>
  </si>
  <si>
    <t>Securities with Unrealized Gains, One year or less</t>
  </si>
  <si>
    <t>Securities with Unrealized Gains, After one through five years</t>
  </si>
  <si>
    <t>Securities with Unrealized Gains, After five through ten years</t>
  </si>
  <si>
    <t>Securities with Unrealized Gains, After ten years</t>
  </si>
  <si>
    <t>Securities with Unrealized Gains, No single maturity date</t>
  </si>
  <si>
    <t>Securities with Unrealized Gains, Total</t>
  </si>
  <si>
    <t>Securities with Unrealized Losses, After one through five years</t>
  </si>
  <si>
    <t>Securities with Unrealized Losses, No single maturity date</t>
  </si>
  <si>
    <t>Securities with No Unrealized Gains or Losses, One year or less</t>
  </si>
  <si>
    <t>Securities with No Unrealized Gains or Losses, Total</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Number of Fixed Maturity Securities with Gross Unrealized Gains and Losses (Detail) - Security</t>
  </si>
  <si>
    <t>Number of Securities with Gross Unrealized Losses Less than or equal to 12 months</t>
  </si>
  <si>
    <t>Number of Securities with Gross Unrealized Losses Greater than 12 months</t>
  </si>
  <si>
    <t>Number of Securities with Gross Unrealized Gains</t>
  </si>
  <si>
    <t>Investments - Fair Value and Gross Unrealized Losses of Fixed Maturity Securities in Continuous Unrealized Loss Position for Greater than 12 Months (Detail) $ in Thousands</t>
  </si>
  <si>
    <t>Mar. 31, 2016USD ($)Security</t>
  </si>
  <si>
    <t>Dec. 31, 2015USD ($)Security</t>
  </si>
  <si>
    <t>Number of Securities | Security</t>
  </si>
  <si>
    <t>Percentage of amortized cost less than or equal to 10%</t>
  </si>
  <si>
    <t>Investments - Gross Unrealized Losses by Current Severity and Length of Time that Individual Securities have been in Continuous Unrealized Loss Position (Detail) - USD ($) $ in Thousands</t>
  </si>
  <si>
    <t>Investment Maturity Date [Line Items]</t>
  </si>
  <si>
    <t>Fair Value of Securities with Gross Unrealized Losses</t>
  </si>
  <si>
    <t>Percentage of amortized cost less than 5%</t>
  </si>
  <si>
    <t>Percentage of amortized cost 5% to 10%</t>
  </si>
  <si>
    <t>Percentage of amortized cost greater than 10%</t>
  </si>
  <si>
    <t>Less than or equals to three months</t>
  </si>
  <si>
    <t>Less than or equals to three months | Percentage of amortized cost less than 5%</t>
  </si>
  <si>
    <t>Less than or equals to three months | Percentage of amortized cost 5% to 10%</t>
  </si>
  <si>
    <t>Less than or equals to six months</t>
  </si>
  <si>
    <t>Less than or equals to six months | Percentage of amortized cost 5% to 10%</t>
  </si>
  <si>
    <t>Less than or equals to nine months</t>
  </si>
  <si>
    <t>Less than or equals to nine months | Percentage of amortized cost less than 5%</t>
  </si>
  <si>
    <t>Less than or equals to nine months | Percentage of amortized cost 5% to 10%</t>
  </si>
  <si>
    <t>Less than or equals to nine months | Percentage of amortized cost greater than 10%</t>
  </si>
  <si>
    <t>Less than or equals to twelve months</t>
  </si>
  <si>
    <t>Less than or equals to twelve months | Percentage of amortized cost less than 5%</t>
  </si>
  <si>
    <t>Less than or equals to twelve months | Percentage of amortized cost 5% to 10%</t>
  </si>
  <si>
    <t>Less than or equals to twelve months | Percentage of amortized cost greater than 10%</t>
  </si>
  <si>
    <t>Greater than 12 months</t>
  </si>
  <si>
    <t>Greater than 12 months | Percentage of amortized cost less than 5%</t>
  </si>
  <si>
    <t>Investments - Additional Information (Detail) $ in Millions</t>
  </si>
  <si>
    <t>Mar. 31, 2016USD ($)Fund</t>
  </si>
  <si>
    <t>Dec. 31, 2015USD ($)</t>
  </si>
  <si>
    <t>Number of investment funds | Fund</t>
  </si>
  <si>
    <t>Withdrawal from the limited partnership investments</t>
  </si>
  <si>
    <t>Unfunded commitments</t>
  </si>
  <si>
    <t>Fixed maturities and cash equivalents on deposit with various insurance departments at fair value and amortized cost</t>
  </si>
  <si>
    <t>Cash equivalents on deposit with another insurance company at fair value and amortized cost</t>
  </si>
  <si>
    <t>Collateralized mortgage obligations: Non-agency backed - residential</t>
  </si>
  <si>
    <t>Non credit other than temporary impairment for securities</t>
  </si>
  <si>
    <t>Collateralized mortgage obligations: Non-agency backed - commercial</t>
  </si>
  <si>
    <t>Investments - Major Categories of Investment Income (Detail) - USD ($) $ in Thousands</t>
  </si>
  <si>
    <t>Net Investment Income [Line Items]</t>
  </si>
  <si>
    <t>Investment expenses</t>
  </si>
  <si>
    <t>Net investment income</t>
  </si>
  <si>
    <t>Gross investment income</t>
  </si>
  <si>
    <t>Investments - Components of Net Realized Losses on Investments, Available-for-Sale at Fair Value (Detail) - USD ($) $ in Thousands</t>
  </si>
  <si>
    <t>Losses</t>
  </si>
  <si>
    <t>Net (Loss) Income Per Share - Computation of Basic and Diluted Net (Loss) Income Per Share (Detail) - USD ($) $ / shares in Units, shares in Thousands, $ in Thousands</t>
  </si>
  <si>
    <t>Weighted average common basic shares</t>
  </si>
  <si>
    <t>Effect of dilutive securities</t>
  </si>
  <si>
    <t>Weighted average common dilutive shares</t>
  </si>
  <si>
    <t>Basic and diluted net (loss) income per share</t>
  </si>
  <si>
    <t>Net (Loss) Income Per Share - Additional Information (Detail) - $ / shares shares in Thousands</t>
  </si>
  <si>
    <t>Mar. 15, 2016</t>
  </si>
  <si>
    <t>Earnings Per Share [Line Items]</t>
  </si>
  <si>
    <t>Exercisable options outstanding that enable to purchase shares</t>
  </si>
  <si>
    <t>Equity option</t>
  </si>
  <si>
    <t>Shares with dilutive effect and included in computation of diluted income (loss) per share</t>
  </si>
  <si>
    <t>Options excluded from computation of diluted income (loss) per share due to anti-dilutive effect</t>
  </si>
  <si>
    <t>Restricted stock</t>
  </si>
  <si>
    <t>Restricted stock | Executive Officer</t>
  </si>
  <si>
    <t>Compensation awarded restricted stock units</t>
  </si>
  <si>
    <t>Closing market price of the common stock</t>
  </si>
  <si>
    <t>Income Taxes - (Benefit) Provision for Income Taxes (Detail) - USD ($) $ in Thousands</t>
  </si>
  <si>
    <t>Federal:</t>
  </si>
  <si>
    <t>Current</t>
  </si>
  <si>
    <t>Deferred</t>
  </si>
  <si>
    <t>Gross Federal</t>
  </si>
  <si>
    <t>State:</t>
  </si>
  <si>
    <t>Gross State</t>
  </si>
  <si>
    <t>Income tax expense (benefit)</t>
  </si>
  <si>
    <t>Income Taxes - Additional Information (Detail) - USD ($) $ in Thousands</t>
  </si>
  <si>
    <t>36 Months Ended</t>
  </si>
  <si>
    <t>Statutory federal corporate tax rate</t>
  </si>
  <si>
    <t>35.00%</t>
  </si>
  <si>
    <t>Valuation allowance</t>
  </si>
  <si>
    <t>Pre-tax operating income (losses)</t>
  </si>
  <si>
    <t>Income Taxes - (Benefit) Provision for Income Taxes Differs from Amounts Computed by Applying Statutory Federal Corporate Tax Rate (Detail) - USD ($) $ in Thousands</t>
  </si>
  <si>
    <t>(Benefit) provision for income taxes at statutory rate</t>
  </si>
  <si>
    <t>Tax effect of:</t>
  </si>
  <si>
    <t>Tax-exempt investment income</t>
  </si>
  <si>
    <t>State income taxes, net of federal income tax benefit and state valuation allowance</t>
  </si>
  <si>
    <t>Segment Information - Additional Information (Detail)</t>
  </si>
  <si>
    <t>Mar. 31, 2016Segment</t>
  </si>
  <si>
    <t>Number of business segments</t>
  </si>
  <si>
    <t>Segment Information - Selected Financial Data by Business Segment (Detail) - USD ($) $ in Thousands</t>
  </si>
  <si>
    <t>Segment Reporting Information [Line Items]</t>
  </si>
  <si>
    <t>Revenues</t>
  </si>
  <si>
    <t>Total assets</t>
  </si>
  <si>
    <t>Insurance</t>
  </si>
  <si>
    <t>Real estate and Corporate</t>
  </si>
  <si>
    <t>Business Combinations - Additional Information (Detail) - Titan Acquisition $ in Millions</t>
  </si>
  <si>
    <t>Jul. 01, 2015USD ($)Stores</t>
  </si>
  <si>
    <t>Business Acquisition [Line Items]</t>
  </si>
  <si>
    <t>Estimate of expected liability</t>
  </si>
  <si>
    <t>Reduction in goodwill</t>
  </si>
  <si>
    <t>Asset Purchase Agreement</t>
  </si>
  <si>
    <t>Business acquisition, effective date of completion</t>
  </si>
  <si>
    <t>Jul. 1,
		2015</t>
  </si>
  <si>
    <t>Payments to acquire businesses, gross</t>
  </si>
  <si>
    <t>Number of retail stores | Stores</t>
  </si>
  <si>
    <t>Business combination, liabilities assumed</t>
  </si>
  <si>
    <t>Business Combinations - Business Combination Pro Forma Information (Detail) - USD ($) $ / shares in Units, shares in Thousands, $ in Thousands</t>
  </si>
  <si>
    <t>Titan Agencies Historical</t>
  </si>
  <si>
    <t>Pro Forma Adjustments</t>
  </si>
  <si>
    <t>[1]</t>
  </si>
  <si>
    <t>[2]</t>
  </si>
  <si>
    <t>[3]</t>
  </si>
  <si>
    <t>[4]</t>
  </si>
  <si>
    <t>Pro Forma Combined</t>
  </si>
  <si>
    <t>Depreciation expense related to acquired tangible asset</t>
  </si>
  <si>
    <t>Amortization expense related to acquired identifiable intangible asset</t>
  </si>
  <si>
    <t>Interest expense related to acquisition financing</t>
  </si>
  <si>
    <t>Calculated income tax effect of pro forma adjustments at the estimated combined federal and state statutory rate of 40%</t>
  </si>
  <si>
    <t>Business Combinations - Business Combination Pro Forma Information (Parenthetical) (Detail)</t>
  </si>
  <si>
    <t>Business acquisition, pro forma adjustments estimated combined federal and state statutory tax rate</t>
  </si>
  <si>
    <t>40.00%</t>
  </si>
  <si>
    <t>Subsequent Events - Additional Information (Detail) - Subsequent Event - USD ($) $ in Millions</t>
  </si>
  <si>
    <t>May. 04, 2016</t>
  </si>
  <si>
    <t>Apr. 30, 2016</t>
  </si>
  <si>
    <t>Subsequent Event [Line Items]</t>
  </si>
  <si>
    <t>Percentage of indirect ownership by principal stockholder</t>
  </si>
  <si>
    <t>15.00%</t>
  </si>
  <si>
    <t>Land</t>
  </si>
  <si>
    <t>Gain on sale of parcel of lan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17907</v>
      </c>
    </row>
    <row spans="1:3" r="12">
      <c t="s" s="4" r="A12">
        <v>19</v>
      </c>
      <c t="s" s="4" r="B12">
        <v>20</v>
      </c>
    </row>
    <row spans="1:3" r="13">
      <c t="s" s="4" r="A13">
        <v>21</v>
      </c>
      <c t="s" s="4" r="B13">
        <v>22</v>
      </c>
    </row>
    <row spans="1:3" r="14">
      <c t="s" s="4" r="A14">
        <v>23</v>
      </c>
      <c t="n" s="6" r="C14">
        <v>41059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21</v>
      </c>
    </row>
    <row spans="1:2" r="4">
      <c t="s" s="4" r="A4">
        <v>148</v>
      </c>
      <c t="s" s="4" r="B4">
        <v>149</v>
      </c>
    </row>
    <row spans="1:2" r="5">
      <c t="s" s="4" r="A5">
        <v>150</v>
      </c>
      <c t="s" s="4" r="B5">
        <v>151</v>
      </c>
    </row>
    <row spans="1:2" r="6">
      <c t="s" s="4" r="A6">
        <v>152</v>
      </c>
      <c t="s" s="4" r="B6">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24</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9</v>
      </c>
      <c t="s" s="2" r="B1">
        <v>1</v>
      </c>
    </row>
    <row spans="1:2" r="2">
      <c t="s" s="2" r="B2">
        <v>2</v>
      </c>
    </row>
    <row spans="1:2" r="3">
      <c t="s" s="3" r="A3">
        <v>127</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0898</v>
      </c>
      <c t="n" s="7" r="C3">
        <v>131582</v>
      </c>
    </row>
    <row spans="1:3" r="4">
      <c t="s" s="4" r="A4">
        <v>28</v>
      </c>
      <c t="n" s="6" r="B4">
        <v>128906</v>
      </c>
      <c t="n" s="6" r="C4">
        <v>115587</v>
      </c>
    </row>
    <row spans="1:3" r="5">
      <c t="s" s="4" r="A5">
        <v>29</v>
      </c>
      <c t="n" s="6" r="B5">
        <v>93123</v>
      </c>
      <c t="n" s="6" r="C5">
        <v>69881</v>
      </c>
    </row>
    <row spans="1:3" r="6">
      <c t="s" s="4" r="A6">
        <v>30</v>
      </c>
      <c t="n" s="6" r="B6">
        <v>20358</v>
      </c>
      <c t="n" s="6" r="C6">
        <v>18301</v>
      </c>
    </row>
    <row spans="1:3" r="7">
      <c t="s" s="4" r="A7">
        <v>31</v>
      </c>
      <c t="n" s="6" r="B7">
        <v>10286</v>
      </c>
      <c t="n" s="6" r="C7">
        <v>11256</v>
      </c>
    </row>
    <row spans="1:3" r="8">
      <c t="s" s="4" r="A8">
        <v>32</v>
      </c>
      <c t="n" s="6" r="B8">
        <v>6719</v>
      </c>
      <c t="n" s="6" r="C8">
        <v>6950</v>
      </c>
    </row>
    <row spans="1:3" r="9">
      <c t="s" s="4" r="A9">
        <v>33</v>
      </c>
      <c t="n" s="6" r="B9">
        <v>5065</v>
      </c>
      <c t="n" s="6" r="C9">
        <v>5141</v>
      </c>
    </row>
    <row spans="1:3" r="10">
      <c t="s" s="4" r="A10">
        <v>34</v>
      </c>
      <c t="n" s="6" r="B10">
        <v>6502</v>
      </c>
      <c t="n" s="6" r="C10">
        <v>5509</v>
      </c>
    </row>
    <row spans="1:3" r="11">
      <c t="s" s="4" r="A11">
        <v>35</v>
      </c>
      <c t="n" s="6" r="B11">
        <v>29429</v>
      </c>
      <c t="n" s="6" r="C11">
        <v>29429</v>
      </c>
    </row>
    <row spans="1:3" r="12">
      <c t="s" s="4" r="A12">
        <v>36</v>
      </c>
      <c t="n" s="6" r="B12">
        <v>8253</v>
      </c>
      <c t="n" s="6" r="C12">
        <v>8491</v>
      </c>
    </row>
    <row spans="1:3" r="13">
      <c t="s" s="4" r="A13">
        <v>37</v>
      </c>
      <c t="n" s="6" r="B13">
        <v>439539</v>
      </c>
      <c t="n" s="6" r="C13">
        <v>402127</v>
      </c>
    </row>
    <row spans="1:3" r="14">
      <c t="s" s="3" r="A14">
        <v>38</v>
      </c>
    </row>
    <row spans="1:3" r="15">
      <c t="s" s="4" r="A15">
        <v>39</v>
      </c>
      <c t="n" s="6" r="B15">
        <v>132650</v>
      </c>
      <c t="n" s="6" r="C15">
        <v>122071</v>
      </c>
    </row>
    <row spans="1:3" r="16">
      <c t="s" s="4" r="A16">
        <v>40</v>
      </c>
      <c t="n" s="6" r="B16">
        <v>109757</v>
      </c>
      <c t="n" s="6" r="C16">
        <v>83426</v>
      </c>
    </row>
    <row spans="1:3" r="17">
      <c t="s" s="4" r="A17">
        <v>41</v>
      </c>
      <c t="n" s="6" r="B17">
        <v>40268</v>
      </c>
      <c t="n" s="6" r="C17">
        <v>40256</v>
      </c>
    </row>
    <row spans="1:3" r="18">
      <c t="s" s="4" r="A18">
        <v>42</v>
      </c>
      <c t="n" s="6" r="B18">
        <v>29760</v>
      </c>
      <c t="n" s="6" r="C18">
        <v>29753</v>
      </c>
    </row>
    <row spans="1:3" r="19">
      <c t="s" s="4" r="A19">
        <v>43</v>
      </c>
      <c t="n" s="6" r="B19">
        <v>7356</v>
      </c>
      <c t="n" s="6" r="C19">
        <v>7345</v>
      </c>
    </row>
    <row spans="1:3" r="20">
      <c t="s" s="4" r="A20">
        <v>44</v>
      </c>
      <c t="n" s="6" r="B20">
        <v>19855</v>
      </c>
      <c t="n" s="6" r="C20">
        <v>15606</v>
      </c>
    </row>
    <row spans="1:3" r="21">
      <c t="s" s="4" r="A21">
        <v>45</v>
      </c>
      <c t="n" s="7" r="B21">
        <v>339646</v>
      </c>
      <c t="n" s="7" r="C21">
        <v>298457</v>
      </c>
    </row>
    <row spans="1:3" r="22">
      <c t="s" s="3" r="A22">
        <v>46</v>
      </c>
    </row>
    <row spans="1:3" r="23">
      <c t="s" s="4" r="A23">
        <v>47</v>
      </c>
      <c t="s" s="4" r="B23">
        <v>48</v>
      </c>
      <c t="s" s="4" r="C23">
        <v>48</v>
      </c>
    </row>
    <row spans="1:3" r="24">
      <c t="s" s="4" r="A24">
        <v>49</v>
      </c>
      <c t="n" s="7" r="B24">
        <v>411</v>
      </c>
      <c t="n" s="7" r="C24">
        <v>411</v>
      </c>
    </row>
    <row spans="1:3" r="25">
      <c t="s" s="4" r="A25">
        <v>50</v>
      </c>
      <c t="n" s="6" r="B25">
        <v>457513</v>
      </c>
      <c t="n" s="6" r="C25">
        <v>457476</v>
      </c>
    </row>
    <row spans="1:3" r="26">
      <c t="s" s="4" r="A26">
        <v>51</v>
      </c>
      <c t="n" s="6" r="B26">
        <v>5182</v>
      </c>
      <c t="n" s="6" r="C26">
        <v>3491</v>
      </c>
    </row>
    <row spans="1:3" r="27">
      <c t="s" s="4" r="A27">
        <v>52</v>
      </c>
      <c t="n" s="6" r="B27">
        <v>-363213</v>
      </c>
      <c t="n" s="6" r="C27">
        <v>-357708</v>
      </c>
    </row>
    <row spans="1:3" r="28">
      <c t="s" s="4" r="A28">
        <v>53</v>
      </c>
      <c t="n" s="6" r="B28">
        <v>99893</v>
      </c>
      <c t="n" s="6" r="C28">
        <v>103670</v>
      </c>
    </row>
    <row spans="1:3" r="29">
      <c t="s" s="4" r="A29">
        <v>54</v>
      </c>
      <c t="n" s="7" r="B29">
        <v>439539</v>
      </c>
      <c t="n" s="7" r="C29">
        <v>402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0</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7</v>
      </c>
      <c t="s" s="2" r="B1">
        <v>1</v>
      </c>
    </row>
    <row spans="1:2" r="2">
      <c t="s" s="2" r="B2">
        <v>2</v>
      </c>
    </row>
    <row spans="1:2" r="3">
      <c t="s" s="3" r="A3">
        <v>133</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42</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5</v>
      </c>
    </row>
    <row spans="1:3" r="2">
      <c t="s" s="3" r="A2">
        <v>184</v>
      </c>
    </row>
    <row spans="1:3" r="3">
      <c t="s" s="4" r="A3">
        <v>185</v>
      </c>
      <c t="n" s="7" r="B3">
        <v>130898</v>
      </c>
      <c t="n" s="7" r="C3">
        <v>131582</v>
      </c>
    </row>
    <row spans="1:3" r="4">
      <c t="s" s="4" r="A4">
        <v>31</v>
      </c>
      <c t="n" s="6" r="B4">
        <v>10286</v>
      </c>
      <c t="n" s="6" r="C4">
        <v>11256</v>
      </c>
    </row>
    <row spans="1:3" r="5">
      <c t="s" s="3" r="A5">
        <v>186</v>
      </c>
    </row>
    <row spans="1:3" r="6">
      <c t="s" s="4" r="A6">
        <v>41</v>
      </c>
      <c t="n" s="6" r="B6">
        <v>40268</v>
      </c>
      <c t="n" s="6" r="C6">
        <v>40256</v>
      </c>
    </row>
    <row spans="1:3" r="7">
      <c t="s" s="4" r="A7">
        <v>42</v>
      </c>
      <c t="n" s="6" r="B7">
        <v>29760</v>
      </c>
      <c t="n" s="6" r="C7">
        <v>29753</v>
      </c>
    </row>
    <row spans="1:3" r="8">
      <c t="s" s="4" r="A8">
        <v>187</v>
      </c>
    </row>
    <row spans="1:3" r="9">
      <c t="s" s="3" r="A9">
        <v>184</v>
      </c>
    </row>
    <row spans="1:3" r="10">
      <c t="s" s="4" r="A10">
        <v>185</v>
      </c>
      <c t="n" s="6" r="B10">
        <v>130898</v>
      </c>
      <c t="n" s="6" r="C10">
        <v>131582</v>
      </c>
    </row>
    <row spans="1:3" r="11">
      <c t="s" s="4" r="A11">
        <v>31</v>
      </c>
      <c t="n" s="6" r="B11">
        <v>10286</v>
      </c>
      <c t="n" s="6" r="C11">
        <v>11256</v>
      </c>
    </row>
    <row spans="1:3" r="12">
      <c t="s" s="3" r="A12">
        <v>186</v>
      </c>
    </row>
    <row spans="1:3" r="13">
      <c t="s" s="4" r="A13">
        <v>41</v>
      </c>
      <c t="n" s="6" r="B13">
        <v>40268</v>
      </c>
      <c t="n" s="6" r="C13">
        <v>40256</v>
      </c>
    </row>
    <row spans="1:3" r="14">
      <c t="s" s="4" r="A14">
        <v>42</v>
      </c>
      <c t="n" s="6" r="B14">
        <v>29760</v>
      </c>
      <c t="n" s="6" r="C14">
        <v>29753</v>
      </c>
    </row>
    <row spans="1:3" r="15">
      <c t="s" s="4" r="A15">
        <v>120</v>
      </c>
    </row>
    <row spans="1:3" r="16">
      <c t="s" s="3" r="A16">
        <v>184</v>
      </c>
    </row>
    <row spans="1:3" r="17">
      <c t="s" s="4" r="A17">
        <v>185</v>
      </c>
      <c t="n" s="6" r="B17">
        <v>130898</v>
      </c>
      <c t="n" s="6" r="C17">
        <v>131582</v>
      </c>
    </row>
    <row spans="1:3" r="18">
      <c t="s" s="4" r="A18">
        <v>31</v>
      </c>
      <c t="n" s="6" r="B18">
        <v>10286</v>
      </c>
      <c t="n" s="6" r="C18">
        <v>11256</v>
      </c>
    </row>
    <row spans="1:3" r="19">
      <c t="s" s="3" r="A19">
        <v>186</v>
      </c>
    </row>
    <row spans="1:3" r="20">
      <c t="s" s="4" r="A20">
        <v>41</v>
      </c>
      <c t="n" s="6" r="B20">
        <v>19346</v>
      </c>
      <c t="n" s="6" r="C20">
        <v>20275</v>
      </c>
    </row>
    <row spans="1:3" r="21">
      <c t="s" s="4" r="A21">
        <v>42</v>
      </c>
      <c t="n" s="7" r="B21">
        <v>28673</v>
      </c>
      <c t="n" s="7" r="C21">
        <v>285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v>
      </c>
      <c t="s" s="2" r="B1">
        <v>2</v>
      </c>
      <c t="s" s="2" r="C1">
        <v>25</v>
      </c>
    </row>
    <row spans="1:3" r="2">
      <c t="s" s="3" r="A2">
        <v>189</v>
      </c>
    </row>
    <row spans="1:3" r="3">
      <c t="s" s="4" r="A3">
        <v>185</v>
      </c>
      <c t="n" s="7" r="B3">
        <v>130898</v>
      </c>
      <c t="n" s="7" r="C3">
        <v>131582</v>
      </c>
    </row>
    <row spans="1:3" r="4">
      <c t="s" s="4" r="A4">
        <v>31</v>
      </c>
      <c t="n" s="6" r="B4">
        <v>10286</v>
      </c>
      <c t="n" s="6" r="C4">
        <v>11256</v>
      </c>
    </row>
    <row spans="1:3" r="5">
      <c t="s" s="4" r="A5">
        <v>28</v>
      </c>
      <c t="n" s="6" r="B5">
        <v>128906</v>
      </c>
      <c t="n" s="6" r="C5">
        <v>115587</v>
      </c>
    </row>
    <row spans="1:3" r="6">
      <c t="s" s="4" r="A6">
        <v>190</v>
      </c>
      <c t="n" s="6" r="B6">
        <v>270090</v>
      </c>
      <c t="n" s="6" r="C6">
        <v>258425</v>
      </c>
    </row>
    <row spans="1:3" r="7">
      <c t="s" s="4" r="A7">
        <v>191</v>
      </c>
    </row>
    <row spans="1:3" r="8">
      <c t="s" s="3" r="A8">
        <v>189</v>
      </c>
    </row>
    <row spans="1:3" r="9">
      <c t="s" s="4" r="A9">
        <v>185</v>
      </c>
      <c t="n" s="6" r="B9">
        <v>117541</v>
      </c>
      <c t="n" s="6" r="C9">
        <v>118442</v>
      </c>
    </row>
    <row spans="1:3" r="10">
      <c t="s" s="4" r="A10">
        <v>192</v>
      </c>
    </row>
    <row spans="1:3" r="11">
      <c t="s" s="3" r="A11">
        <v>189</v>
      </c>
    </row>
    <row spans="1:3" r="12">
      <c t="s" s="4" r="A12">
        <v>185</v>
      </c>
      <c t="n" s="6" r="B12">
        <v>13366</v>
      </c>
      <c t="n" s="6" r="C12">
        <v>13113</v>
      </c>
    </row>
    <row spans="1:3" r="13">
      <c t="s" s="4" r="A13">
        <v>193</v>
      </c>
    </row>
    <row spans="1:3" r="14">
      <c t="s" s="3" r="A14">
        <v>189</v>
      </c>
    </row>
    <row spans="1:3" r="15">
      <c t="s" s="4" r="A15">
        <v>185</v>
      </c>
      <c t="n" s="6" r="B15">
        <v>703</v>
      </c>
      <c t="n" s="6" r="C15">
        <v>702</v>
      </c>
    </row>
    <row spans="1:3" r="16">
      <c t="s" s="4" r="A16">
        <v>194</v>
      </c>
    </row>
    <row spans="1:3" r="17">
      <c t="s" s="3" r="A17">
        <v>189</v>
      </c>
    </row>
    <row spans="1:3" r="18">
      <c t="s" s="4" r="A18">
        <v>185</v>
      </c>
      <c t="n" s="6" r="B18">
        <v>4374</v>
      </c>
      <c t="n" s="6" r="C18">
        <v>4363</v>
      </c>
    </row>
    <row spans="1:3" r="19">
      <c t="s" s="4" r="A19">
        <v>195</v>
      </c>
    </row>
    <row spans="1:3" r="20">
      <c t="s" s="3" r="A20">
        <v>189</v>
      </c>
    </row>
    <row spans="1:3" r="21">
      <c t="s" s="4" r="A21">
        <v>185</v>
      </c>
      <c t="n" s="6" r="B21">
        <v>11278</v>
      </c>
      <c t="n" s="6" r="C21">
        <v>12644</v>
      </c>
    </row>
    <row spans="1:3" r="22">
      <c t="s" s="4" r="A22">
        <v>196</v>
      </c>
    </row>
    <row spans="1:3" r="23">
      <c t="s" s="3" r="A23">
        <v>189</v>
      </c>
    </row>
    <row spans="1:3" r="24">
      <c t="s" s="4" r="A24">
        <v>185</v>
      </c>
      <c t="n" s="6" r="B24">
        <v>81598</v>
      </c>
      <c t="n" s="6" r="C24">
        <v>80785</v>
      </c>
    </row>
    <row spans="1:3" r="25">
      <c t="s" s="4" r="A25">
        <v>197</v>
      </c>
    </row>
    <row spans="1:3" r="26">
      <c t="s" s="3" r="A26">
        <v>189</v>
      </c>
    </row>
    <row spans="1:3" r="27">
      <c t="s" s="4" r="A27">
        <v>185</v>
      </c>
      <c t="n" s="6" r="B27">
        <v>867</v>
      </c>
      <c t="n" s="6" r="C27">
        <v>873</v>
      </c>
    </row>
    <row spans="1:3" r="28">
      <c t="s" s="4" r="A28">
        <v>198</v>
      </c>
    </row>
    <row spans="1:3" r="29">
      <c t="s" s="3" r="A29">
        <v>189</v>
      </c>
    </row>
    <row spans="1:3" r="30">
      <c t="s" s="4" r="A30">
        <v>185</v>
      </c>
      <c t="n" s="6" r="B30">
        <v>3230</v>
      </c>
      <c t="n" s="6" r="C30">
        <v>3455</v>
      </c>
    </row>
    <row spans="1:3" r="31">
      <c t="s" s="4" r="A31">
        <v>199</v>
      </c>
    </row>
    <row spans="1:3" r="32">
      <c t="s" s="3" r="A32">
        <v>189</v>
      </c>
    </row>
    <row spans="1:3" r="33">
      <c t="s" s="4" r="A33">
        <v>185</v>
      </c>
      <c t="n" s="6" r="B33">
        <v>2125</v>
      </c>
      <c t="n" s="6" r="C33">
        <v>2507</v>
      </c>
    </row>
    <row spans="1:3" r="34">
      <c t="s" s="4" r="A34">
        <v>200</v>
      </c>
    </row>
    <row spans="1:3" r="35">
      <c t="s" s="3" r="A35">
        <v>189</v>
      </c>
    </row>
    <row spans="1:3" r="36">
      <c t="s" s="4" r="A36">
        <v>185</v>
      </c>
      <c t="n" s="6" r="B36">
        <v>1765</v>
      </c>
      <c t="n" s="6" r="C36">
        <v>1723</v>
      </c>
    </row>
    <row spans="1:3" r="37">
      <c t="s" s="4" r="A37">
        <v>201</v>
      </c>
    </row>
    <row spans="1:3" r="38">
      <c t="s" s="3" r="A38">
        <v>189</v>
      </c>
    </row>
    <row spans="1:3" r="39">
      <c t="s" s="4" r="A39">
        <v>185</v>
      </c>
      <c t="n" s="6" r="B39">
        <v>11592</v>
      </c>
      <c t="n" s="6" r="C39">
        <v>11417</v>
      </c>
    </row>
    <row spans="1:3" r="40">
      <c t="s" s="4" r="A40">
        <v>202</v>
      </c>
    </row>
    <row spans="1:3" r="41">
      <c t="s" s="3" r="A41">
        <v>189</v>
      </c>
    </row>
    <row spans="1:3" r="42">
      <c t="s" s="4" r="A42">
        <v>185</v>
      </c>
      <c t="n" s="6" r="B42">
        <v>26723</v>
      </c>
      <c t="n" s="6" r="C42">
        <v>26253</v>
      </c>
    </row>
    <row spans="1:3" r="43">
      <c t="s" s="4" r="A43">
        <v>28</v>
      </c>
      <c t="n" s="6" r="B43">
        <v>128906</v>
      </c>
      <c t="n" s="6" r="C43">
        <v>115587</v>
      </c>
    </row>
    <row spans="1:3" r="44">
      <c t="s" s="4" r="A44">
        <v>190</v>
      </c>
      <c t="n" s="6" r="B44">
        <v>155629</v>
      </c>
      <c t="n" s="6" r="C44">
        <v>141840</v>
      </c>
    </row>
    <row spans="1:3" r="45">
      <c t="s" s="4" r="A45">
        <v>203</v>
      </c>
    </row>
    <row spans="1:3" r="46">
      <c t="s" s="3" r="A46">
        <v>189</v>
      </c>
    </row>
    <row spans="1:3" r="47">
      <c t="s" s="4" r="A47">
        <v>185</v>
      </c>
      <c t="n" s="6" r="B47">
        <v>13366</v>
      </c>
      <c t="n" s="6" r="C47">
        <v>13113</v>
      </c>
    </row>
    <row spans="1:3" r="48">
      <c t="s" s="4" r="A48">
        <v>204</v>
      </c>
    </row>
    <row spans="1:3" r="49">
      <c t="s" s="3" r="A49">
        <v>189</v>
      </c>
    </row>
    <row spans="1:3" r="50">
      <c t="s" s="4" r="A50">
        <v>185</v>
      </c>
      <c t="n" s="6" r="B50">
        <v>13366</v>
      </c>
      <c t="n" s="6" r="C50">
        <v>13113</v>
      </c>
    </row>
    <row spans="1:3" r="51">
      <c t="s" s="4" r="A51">
        <v>205</v>
      </c>
    </row>
    <row spans="1:3" r="52">
      <c t="s" s="3" r="A52">
        <v>189</v>
      </c>
    </row>
    <row spans="1:3" r="53">
      <c t="s" s="4" r="A53">
        <v>185</v>
      </c>
      <c t="n" s="6" r="B53">
        <v>1765</v>
      </c>
      <c t="n" s="6" r="C53">
        <v>1723</v>
      </c>
    </row>
    <row spans="1:3" r="54">
      <c t="s" s="4" r="A54">
        <v>206</v>
      </c>
    </row>
    <row spans="1:3" r="55">
      <c t="s" s="3" r="A55">
        <v>189</v>
      </c>
    </row>
    <row spans="1:3" r="56">
      <c t="s" s="4" r="A56">
        <v>185</v>
      </c>
      <c t="n" s="6" r="B56">
        <v>11592</v>
      </c>
      <c t="n" s="6" r="C56">
        <v>11417</v>
      </c>
    </row>
    <row spans="1:3" r="57">
      <c t="s" s="4" r="A57">
        <v>207</v>
      </c>
    </row>
    <row spans="1:3" r="58">
      <c t="s" s="3" r="A58">
        <v>189</v>
      </c>
    </row>
    <row spans="1:3" r="59">
      <c t="s" s="4" r="A59">
        <v>185</v>
      </c>
      <c t="n" s="6" r="B59">
        <v>104175</v>
      </c>
      <c t="n" s="6" r="C59">
        <v>105329</v>
      </c>
    </row>
    <row spans="1:3" r="60">
      <c t="s" s="4" r="A60">
        <v>190</v>
      </c>
      <c t="n" s="6" r="B60">
        <v>104175</v>
      </c>
      <c t="n" s="6" r="C60">
        <v>105329</v>
      </c>
    </row>
    <row spans="1:3" r="61">
      <c t="s" s="4" r="A61">
        <v>208</v>
      </c>
    </row>
    <row spans="1:3" r="62">
      <c t="s" s="3" r="A62">
        <v>189</v>
      </c>
    </row>
    <row spans="1:3" r="63">
      <c t="s" s="4" r="A63">
        <v>185</v>
      </c>
      <c t="n" s="6" r="B63">
        <v>104175</v>
      </c>
      <c t="n" s="6" r="C63">
        <v>105329</v>
      </c>
    </row>
    <row spans="1:3" r="64">
      <c t="s" s="4" r="A64">
        <v>209</v>
      </c>
    </row>
    <row spans="1:3" r="65">
      <c t="s" s="3" r="A65">
        <v>189</v>
      </c>
    </row>
    <row spans="1:3" r="66">
      <c t="s" s="4" r="A66">
        <v>185</v>
      </c>
      <c t="n" s="6" r="B66">
        <v>703</v>
      </c>
      <c t="n" s="6" r="C66">
        <v>702</v>
      </c>
    </row>
    <row spans="1:3" r="67">
      <c t="s" s="4" r="A67">
        <v>210</v>
      </c>
    </row>
    <row spans="1:3" r="68">
      <c t="s" s="3" r="A68">
        <v>189</v>
      </c>
    </row>
    <row spans="1:3" r="69">
      <c t="s" s="4" r="A69">
        <v>185</v>
      </c>
      <c t="n" s="6" r="B69">
        <v>4374</v>
      </c>
      <c t="n" s="6" r="C69">
        <v>4363</v>
      </c>
    </row>
    <row spans="1:3" r="70">
      <c t="s" s="4" r="A70">
        <v>211</v>
      </c>
    </row>
    <row spans="1:3" r="71">
      <c t="s" s="3" r="A71">
        <v>189</v>
      </c>
    </row>
    <row spans="1:3" r="72">
      <c t="s" s="4" r="A72">
        <v>185</v>
      </c>
      <c t="n" s="6" r="B72">
        <v>11278</v>
      </c>
      <c t="n" s="6" r="C72">
        <v>12644</v>
      </c>
    </row>
    <row spans="1:3" r="73">
      <c t="s" s="4" r="A73">
        <v>212</v>
      </c>
    </row>
    <row spans="1:3" r="74">
      <c t="s" s="3" r="A74">
        <v>189</v>
      </c>
    </row>
    <row spans="1:3" r="75">
      <c t="s" s="4" r="A75">
        <v>185</v>
      </c>
      <c t="n" s="6" r="B75">
        <v>81598</v>
      </c>
      <c t="n" s="6" r="C75">
        <v>80785</v>
      </c>
    </row>
    <row spans="1:3" r="76">
      <c t="s" s="4" r="A76">
        <v>213</v>
      </c>
    </row>
    <row spans="1:3" r="77">
      <c t="s" s="3" r="A77">
        <v>189</v>
      </c>
    </row>
    <row spans="1:3" r="78">
      <c t="s" s="4" r="A78">
        <v>185</v>
      </c>
      <c t="n" s="6" r="B78">
        <v>867</v>
      </c>
      <c t="n" s="6" r="C78">
        <v>873</v>
      </c>
    </row>
    <row spans="1:3" r="79">
      <c t="s" s="4" r="A79">
        <v>214</v>
      </c>
    </row>
    <row spans="1:3" r="80">
      <c t="s" s="3" r="A80">
        <v>189</v>
      </c>
    </row>
    <row spans="1:3" r="81">
      <c t="s" s="4" r="A81">
        <v>185</v>
      </c>
      <c t="n" s="6" r="B81">
        <v>3230</v>
      </c>
      <c t="n" s="6" r="C81">
        <v>3455</v>
      </c>
    </row>
    <row spans="1:3" r="82">
      <c t="s" s="4" r="A82">
        <v>215</v>
      </c>
    </row>
    <row spans="1:3" r="83">
      <c t="s" s="3" r="A83">
        <v>189</v>
      </c>
    </row>
    <row spans="1:3" r="84">
      <c t="s" s="4" r="A84">
        <v>185</v>
      </c>
      <c t="n" s="6" r="B84">
        <v>2125</v>
      </c>
      <c t="n" s="6" r="C84">
        <v>2507</v>
      </c>
    </row>
    <row spans="1:3" r="85">
      <c t="s" s="4" r="A85">
        <v>216</v>
      </c>
    </row>
    <row spans="1:3" r="86">
      <c t="s" s="3" r="A86">
        <v>189</v>
      </c>
    </row>
    <row spans="1:3" r="87">
      <c t="s" s="4" r="A87">
        <v>31</v>
      </c>
      <c t="n" s="6" r="B87">
        <v>3483</v>
      </c>
      <c t="n" s="6" r="C87">
        <v>3276</v>
      </c>
    </row>
    <row spans="1:3" r="88">
      <c t="s" s="4" r="A88">
        <v>190</v>
      </c>
      <c t="n" s="6" r="B88">
        <v>3483</v>
      </c>
      <c t="n" s="6" r="C88">
        <v>3276</v>
      </c>
    </row>
    <row spans="1:3" r="89">
      <c t="s" s="4" r="A89">
        <v>217</v>
      </c>
    </row>
    <row spans="1:3" r="90">
      <c t="s" s="3" r="A90">
        <v>189</v>
      </c>
    </row>
    <row spans="1:3" r="91">
      <c t="s" s="4" r="A91">
        <v>31</v>
      </c>
      <c t="n" s="6" r="B91">
        <v>6803</v>
      </c>
      <c t="n" s="6" r="C91">
        <v>7980</v>
      </c>
    </row>
    <row spans="1:3" r="92">
      <c t="s" s="4" r="A92">
        <v>190</v>
      </c>
      <c t="n" s="7" r="B92">
        <v>6803</v>
      </c>
      <c t="n" s="7" r="C92">
        <v>79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18</v>
      </c>
      <c t="s" s="2" r="B1">
        <v>1</v>
      </c>
    </row>
    <row spans="1:3" r="2">
      <c t="s" s="2" r="B2">
        <v>2</v>
      </c>
      <c t="s" s="2" r="C2">
        <v>67</v>
      </c>
    </row>
    <row spans="1:3" r="3">
      <c t="s" s="3" r="A3">
        <v>121</v>
      </c>
    </row>
    <row spans="1:3" r="4">
      <c t="s" s="4" r="A4">
        <v>219</v>
      </c>
      <c t="n" s="7" r="B4">
        <v>0</v>
      </c>
      <c t="n" s="7" r="C4">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0</v>
      </c>
      <c t="s" s="2" r="B1">
        <v>1</v>
      </c>
    </row>
    <row spans="1:2" r="2">
      <c t="s" s="2" r="B2">
        <v>221</v>
      </c>
    </row>
    <row spans="1:2" r="3">
      <c t="s" s="3" r="A3">
        <v>222</v>
      </c>
    </row>
    <row spans="1:2" r="4">
      <c t="s" s="4" r="A4">
        <v>223</v>
      </c>
      <c t="n" s="7" r="B4">
        <v>3276</v>
      </c>
    </row>
    <row spans="1:2" r="5">
      <c t="s" s="4" r="A5">
        <v>224</v>
      </c>
      <c t="n" s="6" r="B5">
        <v>207</v>
      </c>
    </row>
    <row spans="1:2" r="6">
      <c t="s" s="4" r="A6">
        <v>225</v>
      </c>
      <c t="n" s="7" r="B6">
        <v>34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26</v>
      </c>
      <c t="s" s="2" r="B1">
        <v>1</v>
      </c>
      <c t="s" s="2" r="C1">
        <v>227</v>
      </c>
    </row>
    <row spans="1:3" r="2">
      <c t="s" s="2" r="B2">
        <v>2</v>
      </c>
      <c t="s" s="2" r="C2">
        <v>25</v>
      </c>
    </row>
    <row spans="1:3" r="3">
      <c t="s" s="3" r="A3">
        <v>228</v>
      </c>
    </row>
    <row spans="1:3" r="4">
      <c t="s" s="4" r="A4">
        <v>229</v>
      </c>
      <c t="n" s="7" r="B4">
        <v>125019</v>
      </c>
      <c t="n" s="7" r="C4">
        <v>128304</v>
      </c>
    </row>
    <row spans="1:3" r="5">
      <c t="s" s="4" r="A5">
        <v>230</v>
      </c>
      <c t="n" s="6" r="B5">
        <v>6496</v>
      </c>
      <c t="n" s="6" r="C5">
        <v>4710</v>
      </c>
    </row>
    <row spans="1:3" r="6">
      <c t="s" s="4" r="A6">
        <v>231</v>
      </c>
      <c t="n" s="6" r="B6">
        <v>-617</v>
      </c>
      <c t="n" s="6" r="C6">
        <v>-1432</v>
      </c>
    </row>
    <row spans="1:3" r="7">
      <c t="s" s="4" r="A7">
        <v>120</v>
      </c>
      <c t="n" s="6" r="B7">
        <v>130898</v>
      </c>
      <c t="n" s="6" r="C7">
        <v>131582</v>
      </c>
    </row>
    <row spans="1:3" r="8">
      <c t="s" s="4" r="A8">
        <v>191</v>
      </c>
    </row>
    <row spans="1:3" r="9">
      <c t="s" s="3" r="A9">
        <v>228</v>
      </c>
    </row>
    <row spans="1:3" r="10">
      <c t="s" s="4" r="A10">
        <v>229</v>
      </c>
      <c t="n" s="6" r="B10">
        <v>111560</v>
      </c>
      <c t="n" s="6" r="C10">
        <v>114845</v>
      </c>
    </row>
    <row spans="1:3" r="11">
      <c t="s" s="4" r="A11">
        <v>230</v>
      </c>
      <c t="n" s="6" r="B11">
        <v>6055</v>
      </c>
      <c t="n" s="6" r="C11">
        <v>4367</v>
      </c>
    </row>
    <row spans="1:3" r="12">
      <c t="s" s="4" r="A12">
        <v>231</v>
      </c>
      <c t="n" s="6" r="B12">
        <v>-74</v>
      </c>
      <c t="n" s="6" r="C12">
        <v>-770</v>
      </c>
    </row>
    <row spans="1:3" r="13">
      <c t="s" s="4" r="A13">
        <v>120</v>
      </c>
      <c t="n" s="6" r="B13">
        <v>117541</v>
      </c>
      <c t="n" s="6" r="C13">
        <v>118442</v>
      </c>
    </row>
    <row spans="1:3" r="14">
      <c t="s" s="4" r="A14">
        <v>192</v>
      </c>
    </row>
    <row spans="1:3" r="15">
      <c t="s" s="3" r="A15">
        <v>228</v>
      </c>
    </row>
    <row spans="1:3" r="16">
      <c t="s" s="4" r="A16">
        <v>229</v>
      </c>
      <c t="n" s="6" r="B16">
        <v>13036</v>
      </c>
      <c t="n" s="6" r="C16">
        <v>13036</v>
      </c>
    </row>
    <row spans="1:3" r="17">
      <c t="s" s="4" r="A17">
        <v>230</v>
      </c>
      <c t="n" s="6" r="B17">
        <v>330</v>
      </c>
      <c t="n" s="6" r="C17">
        <v>162</v>
      </c>
    </row>
    <row spans="1:3" r="18">
      <c t="s" s="4" r="A18">
        <v>231</v>
      </c>
      <c t="n" s="6" r="C18">
        <v>-85</v>
      </c>
    </row>
    <row spans="1:3" r="19">
      <c t="s" s="4" r="A19">
        <v>120</v>
      </c>
      <c t="n" s="6" r="B19">
        <v>13366</v>
      </c>
      <c t="n" s="6" r="C19">
        <v>13113</v>
      </c>
    </row>
    <row spans="1:3" r="20">
      <c t="s" s="4" r="A20">
        <v>193</v>
      </c>
    </row>
    <row spans="1:3" r="21">
      <c t="s" s="3" r="A21">
        <v>228</v>
      </c>
    </row>
    <row spans="1:3" r="22">
      <c t="s" s="4" r="A22">
        <v>229</v>
      </c>
      <c t="n" s="6" r="B22">
        <v>698</v>
      </c>
      <c t="n" s="6" r="C22">
        <v>698</v>
      </c>
    </row>
    <row spans="1:3" r="23">
      <c t="s" s="4" r="A23">
        <v>230</v>
      </c>
      <c t="n" s="6" r="B23">
        <v>5</v>
      </c>
      <c t="n" s="6" r="C23">
        <v>4</v>
      </c>
    </row>
    <row spans="1:3" r="24">
      <c t="s" s="4" r="A24">
        <v>120</v>
      </c>
      <c t="n" s="6" r="B24">
        <v>703</v>
      </c>
      <c t="n" s="6" r="C24">
        <v>702</v>
      </c>
    </row>
    <row spans="1:3" r="25">
      <c t="s" s="4" r="A25">
        <v>194</v>
      </c>
    </row>
    <row spans="1:3" r="26">
      <c t="s" s="3" r="A26">
        <v>228</v>
      </c>
    </row>
    <row spans="1:3" r="27">
      <c t="s" s="4" r="A27">
        <v>229</v>
      </c>
      <c t="n" s="6" r="B27">
        <v>4323</v>
      </c>
      <c t="n" s="6" r="C27">
        <v>4354</v>
      </c>
    </row>
    <row spans="1:3" r="28">
      <c t="s" s="4" r="A28">
        <v>230</v>
      </c>
      <c t="n" s="6" r="B28">
        <v>51</v>
      </c>
      <c t="n" s="6" r="C28">
        <v>9</v>
      </c>
    </row>
    <row spans="1:3" r="29">
      <c t="s" s="4" r="A29">
        <v>120</v>
      </c>
      <c t="n" s="6" r="B29">
        <v>4374</v>
      </c>
      <c t="n" s="6" r="C29">
        <v>4363</v>
      </c>
    </row>
    <row spans="1:3" r="30">
      <c t="s" s="4" r="A30">
        <v>195</v>
      </c>
    </row>
    <row spans="1:3" r="31">
      <c t="s" s="3" r="A31">
        <v>228</v>
      </c>
    </row>
    <row spans="1:3" r="32">
      <c t="s" s="4" r="A32">
        <v>229</v>
      </c>
      <c t="n" s="6" r="B32">
        <v>10117</v>
      </c>
      <c t="n" s="6" r="C32">
        <v>11770</v>
      </c>
    </row>
    <row spans="1:3" r="33">
      <c t="s" s="4" r="A33">
        <v>230</v>
      </c>
      <c t="n" s="6" r="B33">
        <v>1161</v>
      </c>
      <c t="n" s="6" r="C33">
        <v>895</v>
      </c>
    </row>
    <row spans="1:3" r="34">
      <c t="s" s="4" r="A34">
        <v>231</v>
      </c>
      <c t="n" s="6" r="C34">
        <v>-21</v>
      </c>
    </row>
    <row spans="1:3" r="35">
      <c t="s" s="4" r="A35">
        <v>120</v>
      </c>
      <c t="n" s="6" r="B35">
        <v>11278</v>
      </c>
      <c t="n" s="6" r="C35">
        <v>12644</v>
      </c>
    </row>
    <row spans="1:3" r="36">
      <c t="s" s="4" r="A36">
        <v>196</v>
      </c>
    </row>
    <row spans="1:3" r="37">
      <c t="s" s="3" r="A37">
        <v>228</v>
      </c>
    </row>
    <row spans="1:3" r="38">
      <c t="s" s="4" r="A38">
        <v>229</v>
      </c>
      <c t="n" s="6" r="B38">
        <v>78181</v>
      </c>
      <c t="n" s="6" r="C38">
        <v>79426</v>
      </c>
    </row>
    <row spans="1:3" r="39">
      <c t="s" s="4" r="A39">
        <v>230</v>
      </c>
      <c t="n" s="6" r="B39">
        <v>3480</v>
      </c>
      <c t="n" s="6" r="C39">
        <v>2022</v>
      </c>
    </row>
    <row spans="1:3" r="40">
      <c t="s" s="4" r="A40">
        <v>231</v>
      </c>
      <c t="n" s="6" r="B40">
        <v>-63</v>
      </c>
      <c t="n" s="6" r="C40">
        <v>-663</v>
      </c>
    </row>
    <row spans="1:3" r="41">
      <c t="s" s="4" r="A41">
        <v>120</v>
      </c>
      <c t="n" s="6" r="B41">
        <v>81598</v>
      </c>
      <c t="n" s="6" r="C41">
        <v>80785</v>
      </c>
    </row>
    <row spans="1:3" r="42">
      <c t="s" s="4" r="A42">
        <v>197</v>
      </c>
    </row>
    <row spans="1:3" r="43">
      <c t="s" s="3" r="A43">
        <v>228</v>
      </c>
    </row>
    <row spans="1:3" r="44">
      <c t="s" s="4" r="A44">
        <v>229</v>
      </c>
      <c t="n" s="6" r="B44">
        <v>782</v>
      </c>
      <c t="n" s="6" r="C44">
        <v>793</v>
      </c>
    </row>
    <row spans="1:3" r="45">
      <c t="s" s="4" r="A45">
        <v>230</v>
      </c>
      <c t="n" s="6" r="B45">
        <v>85</v>
      </c>
      <c t="n" s="6" r="C45">
        <v>80</v>
      </c>
    </row>
    <row spans="1:3" r="46">
      <c t="s" s="4" r="A46">
        <v>120</v>
      </c>
      <c t="n" s="6" r="B46">
        <v>867</v>
      </c>
      <c t="n" s="6" r="C46">
        <v>873</v>
      </c>
    </row>
    <row spans="1:3" r="47">
      <c t="s" s="4" r="A47">
        <v>198</v>
      </c>
    </row>
    <row spans="1:3" r="48">
      <c t="s" s="3" r="A48">
        <v>228</v>
      </c>
    </row>
    <row spans="1:3" r="49">
      <c t="s" s="4" r="A49">
        <v>229</v>
      </c>
      <c t="n" s="6" r="B49">
        <v>2750</v>
      </c>
      <c t="n" s="6" r="C49">
        <v>2877</v>
      </c>
    </row>
    <row spans="1:3" r="50">
      <c t="s" s="4" r="A50">
        <v>230</v>
      </c>
      <c t="n" s="6" r="B50">
        <v>491</v>
      </c>
      <c t="n" s="6" r="C50">
        <v>579</v>
      </c>
    </row>
    <row spans="1:3" r="51">
      <c t="s" s="4" r="A51">
        <v>231</v>
      </c>
      <c t="n" s="6" r="B51">
        <v>-11</v>
      </c>
      <c t="n" s="6" r="C51">
        <v>-1</v>
      </c>
    </row>
    <row spans="1:3" r="52">
      <c t="s" s="4" r="A52">
        <v>120</v>
      </c>
      <c t="n" s="6" r="B52">
        <v>3230</v>
      </c>
      <c t="n" s="6" r="C52">
        <v>3455</v>
      </c>
    </row>
    <row spans="1:3" r="53">
      <c t="s" s="4" r="A53">
        <v>199</v>
      </c>
    </row>
    <row spans="1:3" r="54">
      <c t="s" s="3" r="A54">
        <v>228</v>
      </c>
    </row>
    <row spans="1:3" r="55">
      <c t="s" s="4" r="A55">
        <v>229</v>
      </c>
      <c t="n" s="6" r="B55">
        <v>1673</v>
      </c>
      <c t="n" s="6" r="C55">
        <v>1891</v>
      </c>
    </row>
    <row spans="1:3" r="56">
      <c t="s" s="4" r="A56">
        <v>230</v>
      </c>
      <c t="n" s="6" r="B56">
        <v>452</v>
      </c>
      <c t="n" s="6" r="C56">
        <v>616</v>
      </c>
    </row>
    <row spans="1:3" r="57">
      <c t="s" s="4" r="A57">
        <v>120</v>
      </c>
      <c t="n" s="6" r="B57">
        <v>2125</v>
      </c>
      <c t="n" s="6" r="C57">
        <v>2507</v>
      </c>
    </row>
    <row spans="1:3" r="58">
      <c t="s" s="4" r="A58">
        <v>200</v>
      </c>
    </row>
    <row spans="1:3" r="59">
      <c t="s" s="3" r="A59">
        <v>228</v>
      </c>
    </row>
    <row spans="1:3" r="60">
      <c t="s" s="4" r="A60">
        <v>229</v>
      </c>
      <c t="n" s="6" r="B60">
        <v>1500</v>
      </c>
      <c t="n" s="6" r="C60">
        <v>1500</v>
      </c>
    </row>
    <row spans="1:3" r="61">
      <c t="s" s="4" r="A61">
        <v>230</v>
      </c>
      <c t="n" s="6" r="B61">
        <v>265</v>
      </c>
      <c t="n" s="6" r="C61">
        <v>223</v>
      </c>
    </row>
    <row spans="1:3" r="62">
      <c t="s" s="4" r="A62">
        <v>120</v>
      </c>
      <c t="n" s="6" r="B62">
        <v>1765</v>
      </c>
      <c t="n" s="6" r="C62">
        <v>1723</v>
      </c>
    </row>
    <row spans="1:3" r="63">
      <c t="s" s="4" r="A63">
        <v>201</v>
      </c>
    </row>
    <row spans="1:3" r="64">
      <c t="s" s="3" r="A64">
        <v>228</v>
      </c>
    </row>
    <row spans="1:3" r="65">
      <c t="s" s="4" r="A65">
        <v>229</v>
      </c>
      <c t="n" s="6" r="B65">
        <v>11959</v>
      </c>
      <c t="n" s="6" r="C65">
        <v>11959</v>
      </c>
    </row>
    <row spans="1:3" r="66">
      <c t="s" s="4" r="A66">
        <v>230</v>
      </c>
      <c t="n" s="6" r="B66">
        <v>176</v>
      </c>
      <c t="n" s="6" r="C66">
        <v>120</v>
      </c>
    </row>
    <row spans="1:3" r="67">
      <c t="s" s="4" r="A67">
        <v>231</v>
      </c>
      <c t="n" s="6" r="B67">
        <v>-543</v>
      </c>
      <c t="n" s="6" r="C67">
        <v>-662</v>
      </c>
    </row>
    <row spans="1:3" r="68">
      <c t="s" s="4" r="A68">
        <v>120</v>
      </c>
      <c t="n" s="7" r="B68">
        <v>11592</v>
      </c>
      <c t="n" s="7" r="C68">
        <v>114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25</v>
      </c>
    </row>
    <row spans="1:3" r="2">
      <c t="s" s="3" r="A2">
        <v>233</v>
      </c>
    </row>
    <row spans="1:3" r="3">
      <c t="s" s="4" r="A3">
        <v>234</v>
      </c>
      <c t="n" s="7" r="B3">
        <v>17184</v>
      </c>
      <c t="n" s="7" r="C3">
        <v>57573</v>
      </c>
    </row>
    <row spans="1:3" r="4">
      <c t="s" s="4" r="A4">
        <v>191</v>
      </c>
    </row>
    <row spans="1:3" r="5">
      <c t="s" s="3" r="A5">
        <v>233</v>
      </c>
    </row>
    <row spans="1:3" r="6">
      <c t="s" s="4" r="A6">
        <v>235</v>
      </c>
      <c t="n" s="6" r="B6">
        <v>2477</v>
      </c>
    </row>
    <row spans="1:3" r="7">
      <c t="s" s="4" r="A7">
        <v>236</v>
      </c>
      <c t="n" s="6" r="B7">
        <v>27586</v>
      </c>
    </row>
    <row spans="1:3" r="8">
      <c t="s" s="4" r="A8">
        <v>237</v>
      </c>
      <c t="n" s="6" r="B8">
        <v>63765</v>
      </c>
    </row>
    <row spans="1:3" r="9">
      <c t="s" s="4" r="A9">
        <v>238</v>
      </c>
      <c t="n" s="6" r="B9">
        <v>8643</v>
      </c>
    </row>
    <row spans="1:3" r="10">
      <c t="s" s="4" r="A10">
        <v>239</v>
      </c>
      <c t="n" s="6" r="B10">
        <v>5918</v>
      </c>
    </row>
    <row spans="1:3" r="11">
      <c t="s" s="4" r="A11">
        <v>240</v>
      </c>
      <c t="n" s="6" r="B11">
        <v>108389</v>
      </c>
    </row>
    <row spans="1:3" r="12">
      <c t="s" s="4" r="A12">
        <v>241</v>
      </c>
      <c t="n" s="6" r="B12">
        <v>7823</v>
      </c>
    </row>
    <row spans="1:3" r="13">
      <c t="s" s="4" r="A13">
        <v>242</v>
      </c>
      <c t="n" s="6" r="B13">
        <v>304</v>
      </c>
    </row>
    <row spans="1:3" r="14">
      <c t="s" s="4" r="A14">
        <v>234</v>
      </c>
      <c t="n" s="6" r="B14">
        <v>8127</v>
      </c>
    </row>
    <row spans="1:3" r="15">
      <c t="s" s="4" r="A15">
        <v>243</v>
      </c>
      <c t="n" s="6" r="B15">
        <v>1025</v>
      </c>
    </row>
    <row spans="1:3" r="16">
      <c t="s" s="4" r="A16">
        <v>244</v>
      </c>
      <c t="n" s="6" r="B16">
        <v>1025</v>
      </c>
    </row>
    <row spans="1:3" r="17">
      <c t="s" s="4" r="A17">
        <v>245</v>
      </c>
      <c t="n" s="6" r="B17">
        <v>3502</v>
      </c>
    </row>
    <row spans="1:3" r="18">
      <c t="s" s="4" r="A18">
        <v>246</v>
      </c>
      <c t="n" s="6" r="B18">
        <v>35409</v>
      </c>
    </row>
    <row spans="1:3" r="19">
      <c t="s" s="4" r="A19">
        <v>247</v>
      </c>
      <c t="n" s="6" r="B19">
        <v>63765</v>
      </c>
    </row>
    <row spans="1:3" r="20">
      <c t="s" s="4" r="A20">
        <v>248</v>
      </c>
      <c t="n" s="6" r="B20">
        <v>8643</v>
      </c>
    </row>
    <row spans="1:3" r="21">
      <c t="s" s="4" r="A21">
        <v>249</v>
      </c>
      <c t="n" s="6" r="B21">
        <v>6222</v>
      </c>
    </row>
    <row spans="1:3" r="22">
      <c t="s" s="4" r="A22">
        <v>250</v>
      </c>
      <c t="n" s="7" r="B22">
        <v>1175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124</v>
      </c>
    </row>
    <row spans="1:3" r="3">
      <c t="s" s="4" r="A3">
        <v>252</v>
      </c>
      <c t="n" s="6" r="B3">
        <v>7</v>
      </c>
      <c t="n" s="6" r="C3">
        <v>21</v>
      </c>
    </row>
    <row spans="1:3" r="4">
      <c t="s" s="4" r="A4">
        <v>253</v>
      </c>
      <c t="n" s="6" r="B4">
        <v>2</v>
      </c>
      <c t="n" s="6" r="C4">
        <v>4</v>
      </c>
    </row>
    <row spans="1:3" r="5">
      <c t="s" s="4" r="A5">
        <v>254</v>
      </c>
      <c t="n" s="6" r="B5">
        <v>83</v>
      </c>
      <c t="n" s="6" r="C5">
        <v>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5</v>
      </c>
    </row>
    <row spans="1:3" r="2">
      <c t="s" s="3" r="A2">
        <v>56</v>
      </c>
    </row>
    <row spans="1:3" r="3">
      <c t="s" s="4" r="A3">
        <v>57</v>
      </c>
      <c t="n" s="7" r="B3">
        <v>125019</v>
      </c>
      <c t="n" s="7" r="C3">
        <v>128304</v>
      </c>
    </row>
    <row spans="1:3" r="4">
      <c t="s" s="4" r="A4">
        <v>58</v>
      </c>
      <c t="n" s="7" r="B4">
        <v>409</v>
      </c>
      <c t="n" s="7" r="C4">
        <v>454</v>
      </c>
    </row>
    <row spans="1:3" r="5">
      <c t="s" s="4" r="A5">
        <v>59</v>
      </c>
      <c t="n" s="8" r="B5">
        <v>0.01</v>
      </c>
      <c t="n" s="8" r="C5">
        <v>0.01</v>
      </c>
    </row>
    <row spans="1:3" r="6">
      <c t="s" s="4" r="A6">
        <v>60</v>
      </c>
      <c t="n" s="6" r="B6">
        <v>10000000</v>
      </c>
      <c t="n" s="6" r="C6">
        <v>10000000</v>
      </c>
    </row>
    <row spans="1:3" r="7">
      <c t="s" s="4" r="A7">
        <v>61</v>
      </c>
      <c t="n" s="8" r="B7">
        <v>0.01</v>
      </c>
      <c t="n" s="8" r="C7">
        <v>0.01</v>
      </c>
    </row>
    <row spans="1:3" r="8">
      <c t="s" s="4" r="A8">
        <v>62</v>
      </c>
      <c t="n" s="6" r="B8">
        <v>75000000</v>
      </c>
      <c t="n" s="6" r="C8">
        <v>75000000</v>
      </c>
    </row>
    <row spans="1:3" r="9">
      <c t="s" s="4" r="A9">
        <v>63</v>
      </c>
      <c t="n" s="6" r="B9">
        <v>41060000</v>
      </c>
      <c t="n" s="6" r="C9">
        <v>41060000</v>
      </c>
    </row>
    <row spans="1:3" r="10">
      <c t="s" s="4" r="A10">
        <v>64</v>
      </c>
      <c t="n" s="6" r="B10">
        <v>41060000</v>
      </c>
      <c t="n" s="6" r="C10">
        <v>41060000</v>
      </c>
    </row>
    <row spans="1:3" r="11">
      <c t="s" s="4" r="A11">
        <v>65</v>
      </c>
      <c t="n" s="7" r="B11">
        <v>973</v>
      </c>
      <c t="n" s="7" r="C11">
        <v>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55</v>
      </c>
      <c t="s" s="2" r="B1">
        <v>256</v>
      </c>
      <c t="s" s="2" r="C1">
        <v>257</v>
      </c>
    </row>
    <row spans="1:3" r="2">
      <c t="s" s="3" r="A2">
        <v>233</v>
      </c>
    </row>
    <row spans="1:3" r="3">
      <c t="s" s="4" r="A3">
        <v>258</v>
      </c>
      <c t="n" s="6" r="B3">
        <v>2</v>
      </c>
      <c t="n" s="6" r="C3">
        <v>4</v>
      </c>
    </row>
    <row spans="1:3" r="4">
      <c t="s" s="4" r="A4">
        <v>120</v>
      </c>
      <c t="n" s="7" r="B4">
        <v>4272</v>
      </c>
      <c t="n" s="7" r="C4">
        <v>7689</v>
      </c>
    </row>
    <row spans="1:3" r="5">
      <c t="s" s="4" r="A5">
        <v>231</v>
      </c>
      <c t="n" s="7" r="B5">
        <v>-34</v>
      </c>
      <c t="n" s="7" r="C5">
        <v>-241</v>
      </c>
    </row>
    <row spans="1:3" r="6">
      <c t="s" s="4" r="A6">
        <v>259</v>
      </c>
    </row>
    <row spans="1:3" r="7">
      <c t="s" s="3" r="A7">
        <v>233</v>
      </c>
    </row>
    <row spans="1:3" r="8">
      <c t="s" s="4" r="A8">
        <v>258</v>
      </c>
      <c t="n" s="6" r="B8">
        <v>2</v>
      </c>
      <c t="n" s="6" r="C8">
        <v>4</v>
      </c>
    </row>
    <row spans="1:3" r="9">
      <c t="s" s="4" r="A9">
        <v>120</v>
      </c>
      <c t="n" s="7" r="B9">
        <v>4272</v>
      </c>
      <c t="n" s="7" r="C9">
        <v>7689</v>
      </c>
    </row>
    <row spans="1:3" r="10">
      <c t="s" s="4" r="A10">
        <v>231</v>
      </c>
      <c t="n" s="7" r="B10">
        <v>-34</v>
      </c>
      <c t="n" s="7" r="C10">
        <v>-2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261</v>
      </c>
    </row>
    <row spans="1:3" r="3">
      <c t="s" s="4" r="A3">
        <v>262</v>
      </c>
      <c t="n" s="7" r="B3">
        <v>17184</v>
      </c>
      <c t="n" s="7" r="C3">
        <v>57573</v>
      </c>
    </row>
    <row spans="1:3" r="4">
      <c t="s" s="4" r="A4">
        <v>231</v>
      </c>
      <c t="n" s="6" r="B4">
        <v>-617</v>
      </c>
      <c t="n" s="6" r="C4">
        <v>-1432</v>
      </c>
    </row>
    <row spans="1:3" r="5">
      <c t="s" s="4" r="A5">
        <v>263</v>
      </c>
    </row>
    <row spans="1:3" r="6">
      <c t="s" s="3" r="A6">
        <v>261</v>
      </c>
    </row>
    <row spans="1:3" r="7">
      <c t="s" s="4" r="A7">
        <v>231</v>
      </c>
      <c t="n" s="6" r="B7">
        <v>-414</v>
      </c>
      <c t="n" s="6" r="C7">
        <v>-769</v>
      </c>
    </row>
    <row spans="1:3" r="8">
      <c t="s" s="4" r="A8">
        <v>264</v>
      </c>
    </row>
    <row spans="1:3" r="9">
      <c t="s" s="3" r="A9">
        <v>261</v>
      </c>
    </row>
    <row spans="1:3" r="10">
      <c t="s" s="4" r="A10">
        <v>231</v>
      </c>
      <c t="n" s="6" r="B10">
        <v>-201</v>
      </c>
      <c t="n" s="6" r="C10">
        <v>-662</v>
      </c>
    </row>
    <row spans="1:3" r="11">
      <c t="s" s="4" r="A11">
        <v>265</v>
      </c>
    </row>
    <row spans="1:3" r="12">
      <c t="s" s="3" r="A12">
        <v>261</v>
      </c>
    </row>
    <row spans="1:3" r="13">
      <c t="s" s="4" r="A13">
        <v>231</v>
      </c>
      <c t="n" s="6" r="B13">
        <v>-2</v>
      </c>
      <c t="n" s="6" r="C13">
        <v>-1</v>
      </c>
    </row>
    <row spans="1:3" r="14">
      <c t="s" s="4" r="A14">
        <v>266</v>
      </c>
    </row>
    <row spans="1:3" r="15">
      <c t="s" s="3" r="A15">
        <v>261</v>
      </c>
    </row>
    <row spans="1:3" r="16">
      <c t="s" s="4" r="A16">
        <v>262</v>
      </c>
      <c t="n" s="6" r="B16">
        <v>400</v>
      </c>
      <c t="n" s="6" r="C16">
        <v>20899</v>
      </c>
    </row>
    <row spans="1:3" r="17">
      <c t="s" s="4" r="A17">
        <v>231</v>
      </c>
      <c t="n" s="6" r="B17">
        <v>-9</v>
      </c>
      <c t="n" s="6" r="C17">
        <v>-130</v>
      </c>
    </row>
    <row spans="1:3" r="18">
      <c t="s" s="4" r="A18">
        <v>267</v>
      </c>
    </row>
    <row spans="1:3" r="19">
      <c t="s" s="3" r="A19">
        <v>261</v>
      </c>
    </row>
    <row spans="1:3" r="20">
      <c t="s" s="4" r="A20">
        <v>231</v>
      </c>
      <c t="n" s="6" r="C20">
        <v>-130</v>
      </c>
    </row>
    <row spans="1:3" r="21">
      <c t="s" s="4" r="A21">
        <v>268</v>
      </c>
    </row>
    <row spans="1:3" r="22">
      <c t="s" s="3" r="A22">
        <v>261</v>
      </c>
    </row>
    <row spans="1:3" r="23">
      <c t="s" s="4" r="A23">
        <v>231</v>
      </c>
      <c t="n" s="6" r="B23">
        <v>-9</v>
      </c>
    </row>
    <row spans="1:3" r="24">
      <c t="s" s="4" r="A24">
        <v>269</v>
      </c>
    </row>
    <row spans="1:3" r="25">
      <c t="s" s="3" r="A25">
        <v>261</v>
      </c>
    </row>
    <row spans="1:3" r="26">
      <c t="s" s="4" r="A26">
        <v>262</v>
      </c>
      <c t="n" s="6" r="C26">
        <v>7036</v>
      </c>
    </row>
    <row spans="1:3" r="27">
      <c t="s" s="4" r="A27">
        <v>231</v>
      </c>
      <c t="n" s="6" r="C27">
        <v>-465</v>
      </c>
    </row>
    <row spans="1:3" r="28">
      <c t="s" s="4" r="A28">
        <v>270</v>
      </c>
    </row>
    <row spans="1:3" r="29">
      <c t="s" s="3" r="A29">
        <v>261</v>
      </c>
    </row>
    <row spans="1:3" r="30">
      <c t="s" s="4" r="A30">
        <v>231</v>
      </c>
      <c t="n" s="6" r="C30">
        <v>-465</v>
      </c>
    </row>
    <row spans="1:3" r="31">
      <c t="s" s="4" r="A31">
        <v>271</v>
      </c>
    </row>
    <row spans="1:3" r="32">
      <c t="s" s="3" r="A32">
        <v>261</v>
      </c>
    </row>
    <row spans="1:3" r="33">
      <c t="s" s="4" r="A33">
        <v>262</v>
      </c>
      <c t="n" s="6" r="B33">
        <v>7150</v>
      </c>
      <c t="n" s="6" r="C33">
        <v>14057</v>
      </c>
    </row>
    <row spans="1:3" r="34">
      <c t="s" s="4" r="A34">
        <v>231</v>
      </c>
      <c t="n" s="6" r="B34">
        <v>-351</v>
      </c>
      <c t="n" s="6" r="C34">
        <v>-395</v>
      </c>
    </row>
    <row spans="1:3" r="35">
      <c t="s" s="4" r="A35">
        <v>272</v>
      </c>
    </row>
    <row spans="1:3" r="36">
      <c t="s" s="3" r="A36">
        <v>261</v>
      </c>
    </row>
    <row spans="1:3" r="37">
      <c t="s" s="4" r="A37">
        <v>231</v>
      </c>
      <c t="n" s="6" r="B37">
        <v>-351</v>
      </c>
      <c t="n" s="6" r="C37">
        <v>-197</v>
      </c>
    </row>
    <row spans="1:3" r="38">
      <c t="s" s="4" r="A38">
        <v>273</v>
      </c>
    </row>
    <row spans="1:3" r="39">
      <c t="s" s="3" r="A39">
        <v>261</v>
      </c>
    </row>
    <row spans="1:3" r="40">
      <c t="s" s="4" r="A40">
        <v>231</v>
      </c>
      <c t="n" s="6" r="C40">
        <v>-197</v>
      </c>
    </row>
    <row spans="1:3" r="41">
      <c t="s" s="4" r="A41">
        <v>274</v>
      </c>
    </row>
    <row spans="1:3" r="42">
      <c t="s" s="3" r="A42">
        <v>261</v>
      </c>
    </row>
    <row spans="1:3" r="43">
      <c t="s" s="4" r="A43">
        <v>231</v>
      </c>
      <c t="n" s="6" r="C43">
        <v>-1</v>
      </c>
    </row>
    <row spans="1:3" r="44">
      <c t="s" s="4" r="A44">
        <v>275</v>
      </c>
    </row>
    <row spans="1:3" r="45">
      <c t="s" s="3" r="A45">
        <v>261</v>
      </c>
    </row>
    <row spans="1:3" r="46">
      <c t="s" s="4" r="A46">
        <v>262</v>
      </c>
      <c t="n" s="6" r="B46">
        <v>5362</v>
      </c>
      <c t="n" s="6" r="C46">
        <v>7892</v>
      </c>
    </row>
    <row spans="1:3" r="47">
      <c t="s" s="4" r="A47">
        <v>231</v>
      </c>
      <c t="n" s="6" r="B47">
        <v>-223</v>
      </c>
      <c t="n" s="6" r="C47">
        <v>-201</v>
      </c>
    </row>
    <row spans="1:3" r="48">
      <c t="s" s="4" r="A48">
        <v>276</v>
      </c>
    </row>
    <row spans="1:3" r="49">
      <c t="s" s="3" r="A49">
        <v>261</v>
      </c>
    </row>
    <row spans="1:3" r="50">
      <c t="s" s="4" r="A50">
        <v>231</v>
      </c>
      <c t="n" s="6" r="B50">
        <v>-29</v>
      </c>
      <c t="n" s="6" r="C50">
        <v>-201</v>
      </c>
    </row>
    <row spans="1:3" r="51">
      <c t="s" s="4" r="A51">
        <v>277</v>
      </c>
    </row>
    <row spans="1:3" r="52">
      <c t="s" s="3" r="A52">
        <v>261</v>
      </c>
    </row>
    <row spans="1:3" r="53">
      <c t="s" s="4" r="A53">
        <v>231</v>
      </c>
      <c t="n" s="6" r="B53">
        <v>-192</v>
      </c>
    </row>
    <row spans="1:3" r="54">
      <c t="s" s="4" r="A54">
        <v>278</v>
      </c>
    </row>
    <row spans="1:3" r="55">
      <c t="s" s="3" r="A55">
        <v>261</v>
      </c>
    </row>
    <row spans="1:3" r="56">
      <c t="s" s="4" r="A56">
        <v>231</v>
      </c>
      <c t="n" s="6" r="B56">
        <v>-2</v>
      </c>
    </row>
    <row spans="1:3" r="57">
      <c t="s" s="4" r="A57">
        <v>279</v>
      </c>
    </row>
    <row spans="1:3" r="58">
      <c t="s" s="3" r="A58">
        <v>261</v>
      </c>
    </row>
    <row spans="1:3" r="59">
      <c t="s" s="4" r="A59">
        <v>262</v>
      </c>
      <c t="n" s="6" r="B59">
        <v>4272</v>
      </c>
      <c t="n" s="6" r="C59">
        <v>7689</v>
      </c>
    </row>
    <row spans="1:3" r="60">
      <c t="s" s="4" r="A60">
        <v>231</v>
      </c>
      <c t="n" s="6" r="B60">
        <v>-34</v>
      </c>
      <c t="n" s="6" r="C60">
        <v>-241</v>
      </c>
    </row>
    <row spans="1:3" r="61">
      <c t="s" s="4" r="A61">
        <v>280</v>
      </c>
    </row>
    <row spans="1:3" r="62">
      <c t="s" s="3" r="A62">
        <v>261</v>
      </c>
    </row>
    <row spans="1:3" r="63">
      <c t="s" s="4" r="A63">
        <v>231</v>
      </c>
      <c t="n" s="7" r="B63">
        <v>-34</v>
      </c>
      <c t="n" s="7" r="C63">
        <v>-2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81</v>
      </c>
      <c t="s" s="2" r="B1">
        <v>1</v>
      </c>
      <c t="s" s="2" r="C1">
        <v>227</v>
      </c>
    </row>
    <row spans="1:3" r="2">
      <c t="s" s="2" r="B2">
        <v>282</v>
      </c>
      <c t="s" s="2" r="C2">
        <v>283</v>
      </c>
    </row>
    <row spans="1:3" r="3">
      <c t="s" s="3" r="A3">
        <v>233</v>
      </c>
    </row>
    <row spans="1:3" r="4">
      <c t="s" s="4" r="A4">
        <v>284</v>
      </c>
      <c t="n" s="6" r="B4">
        <v>3</v>
      </c>
    </row>
    <row spans="1:3" r="5">
      <c t="s" s="4" r="A5">
        <v>285</v>
      </c>
      <c t="n" s="9" r="B5">
        <v>2.3</v>
      </c>
    </row>
    <row spans="1:3" r="6">
      <c t="s" s="4" r="A6">
        <v>286</v>
      </c>
      <c t="n" s="10" r="B6">
        <v>0.9</v>
      </c>
    </row>
    <row spans="1:3" r="7">
      <c t="s" s="4" r="A7">
        <v>287</v>
      </c>
      <c t="n" s="10" r="B7">
        <v>6.6</v>
      </c>
    </row>
    <row spans="1:3" r="8">
      <c t="s" s="4" r="A8">
        <v>288</v>
      </c>
      <c t="n" s="10" r="B8">
        <v>9.699999999999999</v>
      </c>
    </row>
    <row spans="1:3" r="9">
      <c t="s" s="4" r="A9">
        <v>289</v>
      </c>
    </row>
    <row spans="1:3" r="10">
      <c t="s" s="3" r="A10">
        <v>233</v>
      </c>
    </row>
    <row spans="1:3" r="11">
      <c t="s" s="4" r="A11">
        <v>290</v>
      </c>
      <c t="n" s="10" r="B11">
        <v>0.9</v>
      </c>
      <c t="n" s="9" r="C11">
        <v>0.9</v>
      </c>
    </row>
    <row spans="1:3" r="12">
      <c t="s" s="4" r="A12">
        <v>291</v>
      </c>
    </row>
    <row spans="1:3" r="13">
      <c t="s" s="3" r="A13">
        <v>233</v>
      </c>
    </row>
    <row spans="1:3" r="14">
      <c t="s" s="4" r="A14">
        <v>290</v>
      </c>
      <c t="n" s="9" r="B14">
        <v>0.2</v>
      </c>
      <c t="n" s="9" r="C14">
        <v>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67</v>
      </c>
    </row>
    <row spans="1:3" r="3">
      <c t="s" s="3" r="A3">
        <v>293</v>
      </c>
    </row>
    <row spans="1:3" r="4">
      <c t="s" s="4" r="A4">
        <v>294</v>
      </c>
      <c t="n" s="7" r="B4">
        <v>-122</v>
      </c>
      <c t="n" s="7" r="C4">
        <v>-122</v>
      </c>
    </row>
    <row spans="1:3" r="5">
      <c t="s" s="4" r="A5">
        <v>295</v>
      </c>
      <c t="n" s="6" r="B5">
        <v>962</v>
      </c>
      <c t="n" s="6" r="C5">
        <v>1145</v>
      </c>
    </row>
    <row spans="1:3" r="6">
      <c t="s" s="4" r="A6">
        <v>191</v>
      </c>
    </row>
    <row spans="1:3" r="7">
      <c t="s" s="3" r="A7">
        <v>293</v>
      </c>
    </row>
    <row spans="1:3" r="8">
      <c t="s" s="4" r="A8">
        <v>296</v>
      </c>
      <c t="n" s="6" r="B8">
        <v>970</v>
      </c>
      <c t="n" s="6" r="C8">
        <v>1043</v>
      </c>
    </row>
    <row spans="1:3" r="9">
      <c t="s" s="4" r="A9">
        <v>201</v>
      </c>
    </row>
    <row spans="1:3" r="10">
      <c t="s" s="3" r="A10">
        <v>293</v>
      </c>
    </row>
    <row spans="1:3" r="11">
      <c t="s" s="4" r="A11">
        <v>296</v>
      </c>
      <c t="n" s="6" r="B11">
        <v>206</v>
      </c>
      <c t="n" s="6" r="C11">
        <v>147</v>
      </c>
    </row>
    <row spans="1:3" r="12">
      <c t="s" s="4" r="A12">
        <v>31</v>
      </c>
    </row>
    <row spans="1:3" r="13">
      <c t="s" s="3" r="A13">
        <v>293</v>
      </c>
    </row>
    <row spans="1:3" r="14">
      <c t="s" s="4" r="A14">
        <v>296</v>
      </c>
      <c t="n" s="6" r="B14">
        <v>-170</v>
      </c>
      <c t="n" s="6" r="C14">
        <v>46</v>
      </c>
    </row>
    <row spans="1:3" r="15">
      <c t="s" s="4" r="A15">
        <v>103</v>
      </c>
    </row>
    <row spans="1:3" r="16">
      <c t="s" s="3" r="A16">
        <v>293</v>
      </c>
    </row>
    <row spans="1:3" r="17">
      <c t="s" s="4" r="A17">
        <v>296</v>
      </c>
      <c t="n" s="7" r="B17">
        <v>78</v>
      </c>
      <c t="n" s="7" r="C17">
        <v>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v>
      </c>
      <c t="s" s="2" r="C2">
        <v>67</v>
      </c>
    </row>
    <row spans="1:3" r="3">
      <c t="s" s="3" r="A3">
        <v>124</v>
      </c>
    </row>
    <row spans="1:3" r="4">
      <c t="s" s="4" r="A4">
        <v>298</v>
      </c>
      <c t="n" s="7" r="B4">
        <v>-2</v>
      </c>
      <c t="n" s="7" r="C4">
        <v>-3</v>
      </c>
    </row>
    <row spans="1:3" r="5">
      <c t="s" s="4" r="A5">
        <v>72</v>
      </c>
      <c t="n" s="7" r="B5">
        <v>-2</v>
      </c>
      <c t="n" s="7" r="C5">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67</v>
      </c>
    </row>
    <row spans="1:3" r="3">
      <c t="s" s="3" r="A3">
        <v>127</v>
      </c>
    </row>
    <row spans="1:3" r="4">
      <c t="s" s="4" r="A4">
        <v>86</v>
      </c>
      <c t="n" s="7" r="B4">
        <v>-5505</v>
      </c>
      <c t="n" s="7" r="C4">
        <v>486</v>
      </c>
    </row>
    <row spans="1:3" r="5">
      <c t="s" s="4" r="A5">
        <v>300</v>
      </c>
      <c t="n" s="6" r="B5">
        <v>41060</v>
      </c>
      <c t="n" s="6" r="C5">
        <v>41016</v>
      </c>
    </row>
    <row spans="1:3" r="6">
      <c t="s" s="4" r="A6">
        <v>301</v>
      </c>
      <c t="n" s="6" r="C6">
        <v>288</v>
      </c>
    </row>
    <row spans="1:3" r="7">
      <c t="s" s="4" r="A7">
        <v>302</v>
      </c>
      <c t="n" s="6" r="B7">
        <v>41060</v>
      </c>
      <c t="n" s="6" r="C7">
        <v>41304</v>
      </c>
    </row>
    <row spans="1:3" r="8">
      <c t="s" s="4" r="A8">
        <v>303</v>
      </c>
      <c t="n" s="8" r="B8">
        <v>-0.13</v>
      </c>
      <c t="n" s="8" r="C8">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4</v>
      </c>
      <c t="s" s="2" r="B1">
        <v>305</v>
      </c>
      <c t="s" s="2" r="C1">
        <v>2</v>
      </c>
      <c t="s" s="2" r="D1">
        <v>67</v>
      </c>
    </row>
    <row spans="1:4" r="2">
      <c t="s" s="3" r="A2">
        <v>306</v>
      </c>
    </row>
    <row spans="1:4" r="3">
      <c t="s" s="4" r="A3">
        <v>307</v>
      </c>
      <c t="n" s="6" r="C3">
        <v>825</v>
      </c>
      <c t="n" s="6" r="D3">
        <v>825</v>
      </c>
    </row>
    <row spans="1:4" r="4">
      <c t="s" s="4" r="A4">
        <v>308</v>
      </c>
    </row>
    <row spans="1:4" r="5">
      <c t="s" s="3" r="A5">
        <v>306</v>
      </c>
    </row>
    <row spans="1:4" r="6">
      <c t="s" s="4" r="A6">
        <v>309</v>
      </c>
      <c t="n" s="6" r="C6">
        <v>276</v>
      </c>
      <c t="n" s="6" r="D6">
        <v>288</v>
      </c>
    </row>
    <row spans="1:4" r="7">
      <c t="s" s="4" r="A7">
        <v>310</v>
      </c>
      <c t="n" s="6" r="C7">
        <v>260</v>
      </c>
      <c t="n" s="6" r="D7">
        <v>295</v>
      </c>
    </row>
    <row spans="1:4" r="8">
      <c t="s" s="4" r="A8">
        <v>311</v>
      </c>
    </row>
    <row spans="1:4" r="9">
      <c t="s" s="3" r="A9">
        <v>306</v>
      </c>
    </row>
    <row spans="1:4" r="10">
      <c t="s" s="4" r="A10">
        <v>307</v>
      </c>
      <c t="n" s="6" r="C10">
        <v>257</v>
      </c>
    </row>
    <row spans="1:4" r="11">
      <c t="s" s="4" r="A11">
        <v>312</v>
      </c>
    </row>
    <row spans="1:4" r="12">
      <c t="s" s="3" r="A12">
        <v>306</v>
      </c>
    </row>
    <row spans="1:4" r="13">
      <c t="s" s="4" r="A13">
        <v>313</v>
      </c>
      <c t="n" s="6" r="B13">
        <v>146</v>
      </c>
    </row>
    <row spans="1:4" r="14">
      <c t="s" s="4" r="A14">
        <v>314</v>
      </c>
      <c t="n" s="8" r="B14">
        <v>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1</v>
      </c>
    </row>
    <row spans="1:3" r="2">
      <c t="s" s="2" r="B2">
        <v>2</v>
      </c>
      <c t="s" s="2" r="C2">
        <v>67</v>
      </c>
    </row>
    <row spans="1:3" r="3">
      <c t="s" s="3" r="A3">
        <v>316</v>
      </c>
    </row>
    <row spans="1:3" r="4">
      <c t="s" s="4" r="A4">
        <v>317</v>
      </c>
      <c t="n" s="7" r="B4">
        <v>-1</v>
      </c>
      <c t="n" s="7" r="C4">
        <v>72</v>
      </c>
    </row>
    <row spans="1:3" r="5">
      <c t="s" s="4" r="A5">
        <v>318</v>
      </c>
      <c t="n" s="6" r="B5">
        <v>-2962</v>
      </c>
      <c t="n" s="6" r="C5">
        <v>193</v>
      </c>
    </row>
    <row spans="1:3" r="6">
      <c t="s" s="4" r="A6">
        <v>319</v>
      </c>
      <c t="n" s="6" r="B6">
        <v>-2963</v>
      </c>
      <c t="n" s="6" r="C6">
        <v>265</v>
      </c>
    </row>
    <row spans="1:3" r="7">
      <c t="s" s="3" r="A7">
        <v>320</v>
      </c>
    </row>
    <row spans="1:3" r="8">
      <c t="s" s="4" r="A8">
        <v>317</v>
      </c>
      <c t="n" s="6" r="B8">
        <v>100</v>
      </c>
      <c t="n" s="6" r="C8">
        <v>49</v>
      </c>
    </row>
    <row spans="1:3" r="9">
      <c t="s" s="4" r="A9">
        <v>318</v>
      </c>
      <c t="n" s="6" r="B9">
        <v>-6</v>
      </c>
      <c t="n" s="6" r="C9">
        <v>4</v>
      </c>
    </row>
    <row spans="1:3" r="10">
      <c t="s" s="4" r="A10">
        <v>321</v>
      </c>
      <c t="n" s="6" r="B10">
        <v>94</v>
      </c>
      <c t="n" s="6" r="C10">
        <v>53</v>
      </c>
    </row>
    <row spans="1:3" r="11">
      <c t="s" s="4" r="A11">
        <v>322</v>
      </c>
      <c t="n" s="7" r="B11">
        <v>-2869</v>
      </c>
      <c t="n" s="7" r="C11">
        <v>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6"/>
    <col customWidth="1" max="6" min="6" width="14"/>
  </cols>
  <sheetData>
    <row spans="1:6" r="1">
      <c t="s" s="1" r="A1">
        <v>323</v>
      </c>
      <c t="s" s="2" r="B1">
        <v>1</v>
      </c>
      <c t="s" s="2" r="D1">
        <v>227</v>
      </c>
      <c t="s" s="2" r="E1">
        <v>324</v>
      </c>
    </row>
    <row spans="1:6" r="2">
      <c t="s" s="2" r="B2">
        <v>2</v>
      </c>
      <c t="s" s="2" r="C2">
        <v>67</v>
      </c>
      <c t="s" s="2" r="D2">
        <v>2</v>
      </c>
      <c t="s" s="2" r="E2">
        <v>2</v>
      </c>
      <c t="s" s="2" r="F2">
        <v>25</v>
      </c>
    </row>
    <row spans="1:6" r="3">
      <c t="s" s="3" r="A3">
        <v>130</v>
      </c>
    </row>
    <row spans="1:6" r="4">
      <c t="s" s="4" r="A4">
        <v>325</v>
      </c>
      <c t="s" s="4" r="B4">
        <v>326</v>
      </c>
    </row>
    <row spans="1:6" r="5">
      <c t="s" s="4" r="A5">
        <v>327</v>
      </c>
      <c t="n" s="7" r="B5">
        <v>1800</v>
      </c>
      <c t="n" s="7" r="D5">
        <v>1800</v>
      </c>
      <c t="n" s="7" r="E5">
        <v>1800</v>
      </c>
      <c t="n" s="7" r="F5">
        <v>1800</v>
      </c>
    </row>
    <row spans="1:6" r="6">
      <c t="s" s="4" r="A6">
        <v>328</v>
      </c>
      <c t="n" s="7" r="B6">
        <v>-8374</v>
      </c>
      <c t="n" s="7" r="C6">
        <v>804</v>
      </c>
      <c t="n" s="7" r="D6">
        <v>-11800</v>
      </c>
      <c t="n" s="7" r="E6">
        <v>6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67</v>
      </c>
    </row>
    <row spans="1:3" r="3">
      <c t="s" s="3" r="A3">
        <v>130</v>
      </c>
    </row>
    <row spans="1:3" r="4">
      <c t="s" s="4" r="A4">
        <v>330</v>
      </c>
      <c t="n" s="7" r="B4">
        <v>-2931</v>
      </c>
      <c t="n" s="7" r="C4">
        <v>281</v>
      </c>
    </row>
    <row spans="1:3" r="5">
      <c t="s" s="3" r="A5">
        <v>331</v>
      </c>
    </row>
    <row spans="1:3" r="6">
      <c t="s" s="4" r="A6">
        <v>332</v>
      </c>
      <c t="n" s="6" r="B6">
        <v>-10</v>
      </c>
      <c t="n" s="6" r="C6">
        <v>-5</v>
      </c>
    </row>
    <row spans="1:3" r="7">
      <c t="s" s="4" r="A7">
        <v>79</v>
      </c>
      <c t="n" s="6" r="B7">
        <v>4</v>
      </c>
    </row>
    <row spans="1:3" r="8">
      <c t="s" s="4" r="A8">
        <v>333</v>
      </c>
      <c t="n" s="6" r="B8">
        <v>59</v>
      </c>
      <c t="n" s="6" r="C8">
        <v>53</v>
      </c>
    </row>
    <row spans="1:3" r="9">
      <c t="s" s="4" r="A9">
        <v>103</v>
      </c>
      <c t="n" s="6" r="B9">
        <v>9</v>
      </c>
      <c t="n" s="6" r="C9">
        <v>-11</v>
      </c>
    </row>
    <row spans="1:3" r="10">
      <c t="s" s="4" r="A10">
        <v>322</v>
      </c>
      <c t="n" s="7" r="B10">
        <v>-2869</v>
      </c>
      <c t="n" s="7" r="C10">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76407</v>
      </c>
      <c t="n" s="7" r="C4">
        <v>62615</v>
      </c>
    </row>
    <row spans="1:3" r="5">
      <c t="s" s="4" r="A5">
        <v>70</v>
      </c>
      <c t="n" s="6" r="B5">
        <v>19581</v>
      </c>
      <c t="n" s="6" r="C5">
        <v>11348</v>
      </c>
    </row>
    <row spans="1:3" r="6">
      <c t="s" s="4" r="A6">
        <v>71</v>
      </c>
      <c t="n" s="6" r="B6">
        <v>962</v>
      </c>
      <c t="n" s="6" r="C6">
        <v>1145</v>
      </c>
    </row>
    <row spans="1:3" r="7">
      <c t="s" s="4" r="A7">
        <v>72</v>
      </c>
      <c t="n" s="6" r="B7">
        <v>-2</v>
      </c>
      <c t="n" s="6" r="C7">
        <v>-3</v>
      </c>
    </row>
    <row spans="1:3" r="8">
      <c t="s" s="4" r="A8">
        <v>73</v>
      </c>
      <c t="n" s="6" r="B8">
        <v>96948</v>
      </c>
      <c t="n" s="6" r="C8">
        <v>75105</v>
      </c>
    </row>
    <row spans="1:3" r="9">
      <c t="s" s="3" r="A9">
        <v>74</v>
      </c>
    </row>
    <row spans="1:3" r="10">
      <c t="s" s="4" r="A10">
        <v>75</v>
      </c>
      <c t="n" s="6" r="B10">
        <v>73419</v>
      </c>
      <c t="n" s="6" r="C10">
        <v>47934</v>
      </c>
    </row>
    <row spans="1:3" r="11">
      <c t="s" s="4" r="A11">
        <v>76</v>
      </c>
      <c t="n" s="6" r="B11">
        <v>29647</v>
      </c>
      <c t="n" s="6" r="C11">
        <v>25084</v>
      </c>
    </row>
    <row spans="1:3" r="12">
      <c t="s" s="4" r="A12">
        <v>77</v>
      </c>
      <c t="n" s="6" r="B12">
        <v>280</v>
      </c>
      <c t="n" s="6" r="C12">
        <v>323</v>
      </c>
    </row>
    <row spans="1:3" r="13">
      <c t="s" s="4" r="A13">
        <v>78</v>
      </c>
      <c t="n" s="6" r="C13">
        <v>110</v>
      </c>
    </row>
    <row spans="1:3" r="14">
      <c t="s" s="4" r="A14">
        <v>79</v>
      </c>
      <c t="n" s="6" r="B14">
        <v>37</v>
      </c>
      <c t="n" s="6" r="C14">
        <v>19</v>
      </c>
    </row>
    <row spans="1:3" r="15">
      <c t="s" s="4" r="A15">
        <v>80</v>
      </c>
      <c t="n" s="6" r="B15">
        <v>651</v>
      </c>
      <c t="n" s="6" r="C15">
        <v>407</v>
      </c>
    </row>
    <row spans="1:3" r="16">
      <c t="s" s="4" r="A16">
        <v>81</v>
      </c>
      <c t="n" s="6" r="B16">
        <v>238</v>
      </c>
    </row>
    <row spans="1:3" r="17">
      <c t="s" s="4" r="A17">
        <v>82</v>
      </c>
      <c t="n" s="6" r="B17">
        <v>1050</v>
      </c>
      <c t="n" s="6" r="C17">
        <v>424</v>
      </c>
    </row>
    <row spans="1:3" r="18">
      <c t="s" s="4" r="A18">
        <v>83</v>
      </c>
      <c t="n" s="6" r="B18">
        <v>105322</v>
      </c>
      <c t="n" s="6" r="C18">
        <v>74301</v>
      </c>
    </row>
    <row spans="1:3" r="19">
      <c t="s" s="4" r="A19">
        <v>84</v>
      </c>
      <c t="n" s="6" r="B19">
        <v>-8374</v>
      </c>
      <c t="n" s="6" r="C19">
        <v>804</v>
      </c>
    </row>
    <row spans="1:3" r="20">
      <c t="s" s="4" r="A20">
        <v>85</v>
      </c>
      <c t="n" s="6" r="B20">
        <v>-2869</v>
      </c>
      <c t="n" s="6" r="C20">
        <v>318</v>
      </c>
    </row>
    <row spans="1:3" r="21">
      <c t="s" s="4" r="A21">
        <v>86</v>
      </c>
      <c t="n" s="7" r="B21">
        <v>-5505</v>
      </c>
      <c t="n" s="7" r="C21">
        <v>486</v>
      </c>
    </row>
    <row spans="1:3" r="22">
      <c t="s" s="3" r="A22">
        <v>87</v>
      </c>
    </row>
    <row spans="1:3" r="23">
      <c t="s" s="4" r="A23">
        <v>88</v>
      </c>
      <c t="n" s="8" r="B23">
        <v>-0.13</v>
      </c>
      <c t="n" s="8" r="C23">
        <v>0.01</v>
      </c>
    </row>
    <row spans="1:3" r="24">
      <c t="s" s="4" r="A24">
        <v>89</v>
      </c>
      <c t="n" s="8" r="B24">
        <v>-0.13</v>
      </c>
      <c t="n" s="8" r="C24">
        <v>0.01</v>
      </c>
    </row>
    <row spans="1:3" r="25">
      <c t="s" s="3" r="A25">
        <v>90</v>
      </c>
    </row>
    <row spans="1:3" r="26">
      <c t="s" s="4" r="A26">
        <v>88</v>
      </c>
      <c t="n" s="6" r="B26">
        <v>41060</v>
      </c>
      <c t="n" s="6" r="C26">
        <v>41016</v>
      </c>
    </row>
    <row spans="1:3" r="27">
      <c t="s" s="4" r="A27">
        <v>89</v>
      </c>
      <c t="n" s="6" r="B27">
        <v>41060</v>
      </c>
      <c t="n" s="6" r="C27">
        <v>41304</v>
      </c>
    </row>
    <row spans="1:3" r="28">
      <c t="s" s="3" r="A28">
        <v>91</v>
      </c>
    </row>
    <row spans="1:3" r="29">
      <c t="s" s="4" r="A29">
        <v>86</v>
      </c>
      <c t="n" s="7" r="B29">
        <v>-5505</v>
      </c>
      <c t="n" s="7" r="C29">
        <v>486</v>
      </c>
    </row>
    <row spans="1:3" r="30">
      <c t="s" s="4" r="A30">
        <v>92</v>
      </c>
      <c t="n" s="6" r="B30">
        <v>1691</v>
      </c>
      <c t="n" s="6" r="C30">
        <v>642</v>
      </c>
    </row>
    <row spans="1:3" r="31">
      <c t="s" s="4" r="A31">
        <v>93</v>
      </c>
      <c t="n" s="7" r="B31">
        <v>-3814</v>
      </c>
      <c t="n" s="7" r="C31">
        <v>1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34</v>
      </c>
      <c t="s" s="2" r="B1">
        <v>1</v>
      </c>
    </row>
    <row spans="1:2" r="2">
      <c t="s" s="2" r="B2">
        <v>335</v>
      </c>
    </row>
    <row spans="1:2" r="3">
      <c t="s" s="3" r="A3">
        <v>133</v>
      </c>
    </row>
    <row spans="1:2" r="4">
      <c t="s" s="4" r="A4">
        <v>336</v>
      </c>
      <c t="n" s="6" r="B4">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s>
  <sheetData>
    <row spans="1:6" r="1">
      <c t="s" s="1" r="A1">
        <v>337</v>
      </c>
      <c t="s" s="2" r="B1">
        <v>1</v>
      </c>
      <c t="s" s="2" r="D1">
        <v>227</v>
      </c>
      <c t="s" s="2" r="E1">
        <v>324</v>
      </c>
    </row>
    <row spans="1:6" r="2">
      <c t="s" s="2" r="B2">
        <v>2</v>
      </c>
      <c t="s" s="2" r="C2">
        <v>67</v>
      </c>
      <c t="s" s="2" r="D2">
        <v>2</v>
      </c>
      <c t="s" s="2" r="E2">
        <v>2</v>
      </c>
      <c t="s" s="2" r="F2">
        <v>25</v>
      </c>
    </row>
    <row spans="1:6" r="3">
      <c t="s" s="3" r="A3">
        <v>338</v>
      </c>
    </row>
    <row spans="1:6" r="4">
      <c t="s" s="4" r="A4">
        <v>339</v>
      </c>
      <c t="n" s="7" r="B4">
        <v>96948</v>
      </c>
      <c t="n" s="7" r="C4">
        <v>75105</v>
      </c>
    </row>
    <row spans="1:6" r="5">
      <c t="s" s="4" r="A5">
        <v>84</v>
      </c>
      <c t="n" s="6" r="B5">
        <v>-8374</v>
      </c>
      <c t="n" s="6" r="C5">
        <v>804</v>
      </c>
      <c t="n" s="7" r="D5">
        <v>-11800</v>
      </c>
      <c t="n" s="7" r="E5">
        <v>6400</v>
      </c>
    </row>
    <row spans="1:6" r="6">
      <c t="s" s="4" r="A6">
        <v>340</v>
      </c>
      <c t="n" s="6" r="B6">
        <v>439539</v>
      </c>
      <c t="n" s="6" r="D6">
        <v>439539</v>
      </c>
      <c t="n" s="6" r="E6">
        <v>439539</v>
      </c>
      <c t="n" s="7" r="F6">
        <v>402127</v>
      </c>
    </row>
    <row spans="1:6" r="7">
      <c t="s" s="4" r="A7">
        <v>341</v>
      </c>
    </row>
    <row spans="1:6" r="8">
      <c t="s" s="3" r="A8">
        <v>338</v>
      </c>
    </row>
    <row spans="1:6" r="9">
      <c t="s" s="4" r="A9">
        <v>339</v>
      </c>
      <c t="n" s="6" r="B9">
        <v>96933</v>
      </c>
      <c t="n" s="6" r="C9">
        <v>75089</v>
      </c>
    </row>
    <row spans="1:6" r="10">
      <c t="s" s="4" r="A10">
        <v>84</v>
      </c>
      <c t="n" s="6" r="B10">
        <v>-7021</v>
      </c>
      <c t="n" s="6" r="C10">
        <v>1553</v>
      </c>
    </row>
    <row spans="1:6" r="11">
      <c t="s" s="4" r="A11">
        <v>340</v>
      </c>
      <c t="n" s="6" r="B11">
        <v>410158</v>
      </c>
      <c t="n" s="6" r="D11">
        <v>410158</v>
      </c>
      <c t="n" s="6" r="E11">
        <v>410158</v>
      </c>
      <c t="n" s="6" r="F11">
        <v>373475</v>
      </c>
    </row>
    <row spans="1:6" r="12">
      <c t="s" s="4" r="A12">
        <v>342</v>
      </c>
    </row>
    <row spans="1:6" r="13">
      <c t="s" s="3" r="A13">
        <v>338</v>
      </c>
    </row>
    <row spans="1:6" r="14">
      <c t="s" s="4" r="A14">
        <v>339</v>
      </c>
      <c t="n" s="6" r="B14">
        <v>15</v>
      </c>
      <c t="n" s="6" r="C14">
        <v>16</v>
      </c>
    </row>
    <row spans="1:6" r="15">
      <c t="s" s="4" r="A15">
        <v>84</v>
      </c>
      <c t="n" s="6" r="B15">
        <v>-1353</v>
      </c>
      <c t="n" s="7" r="C15">
        <v>-749</v>
      </c>
    </row>
    <row spans="1:6" r="16">
      <c t="s" s="4" r="A16">
        <v>340</v>
      </c>
      <c t="n" s="7" r="B16">
        <v>29381</v>
      </c>
      <c t="n" s="7" r="D16">
        <v>29381</v>
      </c>
      <c t="n" s="7" r="E16">
        <v>29381</v>
      </c>
      <c t="n" s="7" r="F16">
        <v>286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343</v>
      </c>
      <c t="s" s="2" r="B1">
        <v>344</v>
      </c>
      <c t="s" s="2" r="C1">
        <v>283</v>
      </c>
      <c t="s" s="2" r="D1">
        <v>221</v>
      </c>
    </row>
    <row spans="1:4" r="2">
      <c t="s" s="3" r="A2">
        <v>345</v>
      </c>
    </row>
    <row spans="1:4" r="3">
      <c t="s" s="4" r="A3">
        <v>346</v>
      </c>
      <c t="n" s="7" r="D3">
        <v>2</v>
      </c>
    </row>
    <row spans="1:4" r="4">
      <c t="s" s="4" r="A4">
        <v>347</v>
      </c>
      <c t="n" s="9" r="C4">
        <v>0.8</v>
      </c>
    </row>
    <row spans="1:4" r="5">
      <c t="s" s="4" r="A5">
        <v>348</v>
      </c>
    </row>
    <row spans="1:4" r="6">
      <c t="s" s="3" r="A6">
        <v>345</v>
      </c>
    </row>
    <row spans="1:4" r="7">
      <c t="s" s="4" r="A7">
        <v>349</v>
      </c>
      <c t="s" s="4" r="B7">
        <v>350</v>
      </c>
    </row>
    <row spans="1:4" r="8">
      <c t="s" s="4" r="A8">
        <v>351</v>
      </c>
      <c t="n" s="7" r="B8">
        <v>36</v>
      </c>
    </row>
    <row spans="1:4" r="9">
      <c t="s" s="4" r="A9">
        <v>352</v>
      </c>
      <c t="n" s="6" r="B9">
        <v>83</v>
      </c>
    </row>
    <row spans="1:4" r="10">
      <c t="s" s="4" r="A10">
        <v>353</v>
      </c>
      <c t="n" s="9" r="B10">
        <v>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6"/>
  </cols>
  <sheetData>
    <row spans="1:6" r="1">
      <c t="s" s="1" r="A1">
        <v>354</v>
      </c>
      <c t="s" s="2" r="C1">
        <v>1</v>
      </c>
      <c t="s" s="2" r="E1">
        <v>227</v>
      </c>
      <c t="s" s="2" r="F1">
        <v>324</v>
      </c>
    </row>
    <row spans="1:6" r="2">
      <c t="s" s="2" r="C2">
        <v>2</v>
      </c>
      <c t="s" s="2" r="D2">
        <v>67</v>
      </c>
      <c t="s" s="2" r="E2">
        <v>2</v>
      </c>
      <c t="s" s="2" r="F2">
        <v>2</v>
      </c>
    </row>
    <row spans="1:6" r="3">
      <c t="s" s="3" r="A3">
        <v>68</v>
      </c>
    </row>
    <row spans="1:6" r="4">
      <c t="s" s="4" r="A4">
        <v>69</v>
      </c>
      <c t="n" s="7" r="C4">
        <v>76407</v>
      </c>
      <c t="n" s="7" r="D4">
        <v>62615</v>
      </c>
    </row>
    <row spans="1:6" r="5">
      <c t="s" s="4" r="A5">
        <v>70</v>
      </c>
      <c t="n" s="6" r="C5">
        <v>19581</v>
      </c>
      <c t="n" s="6" r="D5">
        <v>11348</v>
      </c>
    </row>
    <row spans="1:6" r="6">
      <c t="s" s="4" r="A6">
        <v>71</v>
      </c>
      <c t="n" s="6" r="C6">
        <v>962</v>
      </c>
      <c t="n" s="6" r="D6">
        <v>1145</v>
      </c>
    </row>
    <row spans="1:6" r="7">
      <c t="s" s="4" r="A7">
        <v>72</v>
      </c>
      <c t="n" s="6" r="C7">
        <v>-2</v>
      </c>
      <c t="n" s="6" r="D7">
        <v>-3</v>
      </c>
    </row>
    <row spans="1:6" r="8">
      <c t="s" s="4" r="A8">
        <v>73</v>
      </c>
      <c t="n" s="6" r="C8">
        <v>96948</v>
      </c>
      <c t="n" s="6" r="D8">
        <v>75105</v>
      </c>
    </row>
    <row spans="1:6" r="9">
      <c t="s" s="3" r="A9">
        <v>74</v>
      </c>
    </row>
    <row spans="1:6" r="10">
      <c t="s" s="4" r="A10">
        <v>75</v>
      </c>
      <c t="n" s="6" r="C10">
        <v>73419</v>
      </c>
      <c t="n" s="6" r="D10">
        <v>47934</v>
      </c>
    </row>
    <row spans="1:6" r="11">
      <c t="s" s="4" r="A11">
        <v>76</v>
      </c>
      <c t="n" s="6" r="C11">
        <v>29647</v>
      </c>
      <c t="n" s="6" r="D11">
        <v>25084</v>
      </c>
    </row>
    <row spans="1:6" r="12">
      <c t="s" s="4" r="A12">
        <v>77</v>
      </c>
      <c t="n" s="6" r="C12">
        <v>280</v>
      </c>
      <c t="n" s="6" r="D12">
        <v>323</v>
      </c>
    </row>
    <row spans="1:6" r="13">
      <c t="s" s="4" r="A13">
        <v>78</v>
      </c>
      <c t="n" s="6" r="D13">
        <v>110</v>
      </c>
    </row>
    <row spans="1:6" r="14">
      <c t="s" s="4" r="A14">
        <v>79</v>
      </c>
      <c t="n" s="6" r="C14">
        <v>37</v>
      </c>
      <c t="n" s="6" r="D14">
        <v>19</v>
      </c>
    </row>
    <row spans="1:6" r="15">
      <c t="s" s="4" r="A15">
        <v>80</v>
      </c>
      <c t="n" s="6" r="C15">
        <v>651</v>
      </c>
      <c t="n" s="6" r="D15">
        <v>407</v>
      </c>
    </row>
    <row spans="1:6" r="16">
      <c t="s" s="4" r="A16">
        <v>81</v>
      </c>
      <c t="n" s="6" r="C16">
        <v>238</v>
      </c>
    </row>
    <row spans="1:6" r="17">
      <c t="s" s="4" r="A17">
        <v>82</v>
      </c>
      <c t="n" s="6" r="C17">
        <v>1050</v>
      </c>
      <c t="n" s="6" r="D17">
        <v>424</v>
      </c>
    </row>
    <row spans="1:6" r="18">
      <c t="s" s="4" r="A18">
        <v>83</v>
      </c>
      <c t="n" s="6" r="C18">
        <v>105322</v>
      </c>
      <c t="n" s="6" r="D18">
        <v>74301</v>
      </c>
    </row>
    <row spans="1:6" r="19">
      <c t="s" s="4" r="A19">
        <v>84</v>
      </c>
      <c t="n" s="6" r="C19">
        <v>-8374</v>
      </c>
      <c t="n" s="6" r="D19">
        <v>804</v>
      </c>
      <c t="n" s="7" r="E19">
        <v>-11800</v>
      </c>
      <c t="n" s="7" r="F19">
        <v>6400</v>
      </c>
    </row>
    <row spans="1:6" r="20">
      <c t="s" s="4" r="A20">
        <v>85</v>
      </c>
      <c t="n" s="6" r="C20">
        <v>-2869</v>
      </c>
      <c t="n" s="6" r="D20">
        <v>318</v>
      </c>
    </row>
    <row spans="1:6" r="21">
      <c t="s" s="4" r="A21">
        <v>86</v>
      </c>
      <c t="n" s="7" r="C21">
        <v>-5505</v>
      </c>
      <c t="n" s="7" r="D21">
        <v>486</v>
      </c>
    </row>
    <row spans="1:6" r="22">
      <c t="s" s="3" r="A22">
        <v>87</v>
      </c>
    </row>
    <row spans="1:6" r="23">
      <c t="s" s="4" r="A23">
        <v>88</v>
      </c>
      <c t="n" s="8" r="C23">
        <v>-0.13</v>
      </c>
      <c t="n" s="8" r="D23">
        <v>0.01</v>
      </c>
    </row>
    <row spans="1:6" r="24">
      <c t="s" s="4" r="A24">
        <v>89</v>
      </c>
      <c t="n" s="8" r="C24">
        <v>-0.13</v>
      </c>
      <c t="n" s="8" r="D24">
        <v>0.01</v>
      </c>
    </row>
    <row spans="1:6" r="25">
      <c t="s" s="3" r="A25">
        <v>90</v>
      </c>
    </row>
    <row spans="1:6" r="26">
      <c t="s" s="4" r="A26">
        <v>88</v>
      </c>
      <c t="n" s="6" r="C26">
        <v>41060</v>
      </c>
      <c t="n" s="6" r="D26">
        <v>41016</v>
      </c>
    </row>
    <row spans="1:6" r="27">
      <c t="s" s="4" r="A27">
        <v>89</v>
      </c>
      <c t="n" s="6" r="C27">
        <v>41060</v>
      </c>
      <c t="n" s="6" r="D27">
        <v>41304</v>
      </c>
    </row>
    <row spans="1:6" r="28">
      <c t="s" s="4" r="A28">
        <v>355</v>
      </c>
    </row>
    <row spans="1:6" r="29">
      <c t="s" s="3" r="A29">
        <v>68</v>
      </c>
    </row>
    <row spans="1:6" r="30">
      <c t="s" s="4" r="A30">
        <v>70</v>
      </c>
      <c t="n" s="7" r="D30">
        <v>8125</v>
      </c>
    </row>
    <row spans="1:6" r="31">
      <c t="s" s="4" r="A31">
        <v>73</v>
      </c>
      <c t="n" s="6" r="D31">
        <v>8125</v>
      </c>
    </row>
    <row spans="1:6" r="32">
      <c t="s" s="3" r="A32">
        <v>74</v>
      </c>
    </row>
    <row spans="1:6" r="33">
      <c t="s" s="4" r="A33">
        <v>76</v>
      </c>
      <c t="n" s="6" r="D33">
        <v>7259</v>
      </c>
    </row>
    <row spans="1:6" r="34">
      <c t="s" s="4" r="A34">
        <v>83</v>
      </c>
      <c t="n" s="6" r="D34">
        <v>7259</v>
      </c>
    </row>
    <row spans="1:6" r="35">
      <c t="s" s="4" r="A35">
        <v>84</v>
      </c>
      <c t="n" s="6" r="D35">
        <v>866</v>
      </c>
    </row>
    <row spans="1:6" r="36">
      <c t="s" s="4" r="A36">
        <v>85</v>
      </c>
      <c t="n" s="6" r="D36">
        <v>346</v>
      </c>
    </row>
    <row spans="1:6" r="37">
      <c t="s" s="4" r="A37">
        <v>86</v>
      </c>
      <c t="n" s="6" r="D37">
        <v>520</v>
      </c>
    </row>
    <row spans="1:6" r="38">
      <c t="s" s="4" r="A38">
        <v>356</v>
      </c>
    </row>
    <row spans="1:6" r="39">
      <c t="s" s="3" r="A39">
        <v>74</v>
      </c>
    </row>
    <row spans="1:6" r="40">
      <c t="s" s="4" r="A40">
        <v>80</v>
      </c>
      <c t="s" s="4" r="B40">
        <v>357</v>
      </c>
      <c t="n" s="6" r="D40">
        <v>25</v>
      </c>
    </row>
    <row spans="1:6" r="41">
      <c t="s" s="4" r="A41">
        <v>81</v>
      </c>
      <c t="s" s="4" r="B41">
        <v>358</v>
      </c>
      <c t="n" s="6" r="D41">
        <v>228</v>
      </c>
    </row>
    <row spans="1:6" r="42">
      <c t="s" s="4" r="A42">
        <v>82</v>
      </c>
      <c t="s" s="4" r="B42">
        <v>359</v>
      </c>
      <c t="n" s="6" r="D42">
        <v>592</v>
      </c>
    </row>
    <row spans="1:6" r="43">
      <c t="s" s="4" r="A43">
        <v>83</v>
      </c>
      <c t="n" s="6" r="D43">
        <v>845</v>
      </c>
    </row>
    <row spans="1:6" r="44">
      <c t="s" s="4" r="A44">
        <v>84</v>
      </c>
      <c t="n" s="6" r="D44">
        <v>-845</v>
      </c>
    </row>
    <row spans="1:6" r="45">
      <c t="s" s="4" r="A45">
        <v>85</v>
      </c>
      <c t="s" s="4" r="B45">
        <v>360</v>
      </c>
      <c t="n" s="6" r="D45">
        <v>-338</v>
      </c>
    </row>
    <row spans="1:6" r="46">
      <c t="s" s="4" r="A46">
        <v>86</v>
      </c>
      <c t="n" s="6" r="D46">
        <v>-507</v>
      </c>
    </row>
    <row spans="1:6" r="47">
      <c t="s" s="4" r="A47">
        <v>361</v>
      </c>
    </row>
    <row spans="1:6" r="48">
      <c t="s" s="3" r="A48">
        <v>68</v>
      </c>
    </row>
    <row spans="1:6" r="49">
      <c t="s" s="4" r="A49">
        <v>69</v>
      </c>
      <c t="n" s="6" r="D49">
        <v>62615</v>
      </c>
    </row>
    <row spans="1:6" r="50">
      <c t="s" s="4" r="A50">
        <v>70</v>
      </c>
      <c t="n" s="6" r="D50">
        <v>19473</v>
      </c>
    </row>
    <row spans="1:6" r="51">
      <c t="s" s="4" r="A51">
        <v>71</v>
      </c>
      <c t="n" s="6" r="D51">
        <v>1145</v>
      </c>
    </row>
    <row spans="1:6" r="52">
      <c t="s" s="4" r="A52">
        <v>72</v>
      </c>
      <c t="n" s="6" r="D52">
        <v>-3</v>
      </c>
    </row>
    <row spans="1:6" r="53">
      <c t="s" s="4" r="A53">
        <v>73</v>
      </c>
      <c t="n" s="6" r="D53">
        <v>83230</v>
      </c>
    </row>
    <row spans="1:6" r="54">
      <c t="s" s="3" r="A54">
        <v>74</v>
      </c>
    </row>
    <row spans="1:6" r="55">
      <c t="s" s="4" r="A55">
        <v>75</v>
      </c>
      <c t="n" s="6" r="D55">
        <v>47934</v>
      </c>
    </row>
    <row spans="1:6" r="56">
      <c t="s" s="4" r="A56">
        <v>76</v>
      </c>
      <c t="n" s="6" r="D56">
        <v>32343</v>
      </c>
    </row>
    <row spans="1:6" r="57">
      <c t="s" s="4" r="A57">
        <v>77</v>
      </c>
      <c t="n" s="6" r="D57">
        <v>323</v>
      </c>
    </row>
    <row spans="1:6" r="58">
      <c t="s" s="4" r="A58">
        <v>78</v>
      </c>
      <c t="n" s="6" r="D58">
        <v>110</v>
      </c>
    </row>
    <row spans="1:6" r="59">
      <c t="s" s="4" r="A59">
        <v>79</v>
      </c>
      <c t="n" s="6" r="D59">
        <v>19</v>
      </c>
    </row>
    <row spans="1:6" r="60">
      <c t="s" s="4" r="A60">
        <v>80</v>
      </c>
      <c t="n" s="6" r="D60">
        <v>432</v>
      </c>
    </row>
    <row spans="1:6" r="61">
      <c t="s" s="4" r="A61">
        <v>81</v>
      </c>
      <c t="n" s="6" r="D61">
        <v>228</v>
      </c>
    </row>
    <row spans="1:6" r="62">
      <c t="s" s="4" r="A62">
        <v>82</v>
      </c>
      <c t="n" s="6" r="D62">
        <v>1016</v>
      </c>
    </row>
    <row spans="1:6" r="63">
      <c t="s" s="4" r="A63">
        <v>83</v>
      </c>
      <c t="n" s="6" r="D63">
        <v>82405</v>
      </c>
    </row>
    <row spans="1:6" r="64">
      <c t="s" s="4" r="A64">
        <v>84</v>
      </c>
      <c t="n" s="6" r="D64">
        <v>825</v>
      </c>
    </row>
    <row spans="1:6" r="65">
      <c t="s" s="4" r="A65">
        <v>85</v>
      </c>
      <c t="n" s="6" r="D65">
        <v>326</v>
      </c>
    </row>
    <row spans="1:6" r="66">
      <c t="s" s="4" r="A66">
        <v>86</v>
      </c>
      <c t="n" s="7" r="D66">
        <v>499</v>
      </c>
    </row>
    <row spans="1:6" r="67">
      <c t="s" s="3" r="A67">
        <v>87</v>
      </c>
    </row>
    <row spans="1:6" r="68">
      <c t="s" s="4" r="A68">
        <v>88</v>
      </c>
      <c t="n" s="8" r="D68">
        <v>0.01</v>
      </c>
    </row>
    <row spans="1:6" r="69">
      <c t="s" s="4" r="A69">
        <v>89</v>
      </c>
      <c t="n" s="8" r="D69">
        <v>0.01</v>
      </c>
    </row>
    <row spans="1:6" r="70">
      <c t="s" s="3" r="A70">
        <v>90</v>
      </c>
    </row>
    <row spans="1:6" r="71">
      <c t="s" s="4" r="A71">
        <v>88</v>
      </c>
      <c t="n" s="6" r="D71">
        <v>41016</v>
      </c>
    </row>
    <row spans="1:6" r="72">
      <c t="s" s="4" r="A72">
        <v>89</v>
      </c>
      <c t="n" s="6" r="D72">
        <v>41304</v>
      </c>
    </row>
    <row spans="1:6" r="73">
      <c t="n" r="A73"/>
    </row>
    <row spans="1:6" r="74">
      <c t="s" s="4" r="A74">
        <v>357</v>
      </c>
      <c t="s" s="4" r="B74">
        <v>362</v>
      </c>
    </row>
    <row spans="1:6" r="75">
      <c t="s" s="4" r="A75">
        <v>358</v>
      </c>
      <c t="s" s="4" r="B75">
        <v>363</v>
      </c>
    </row>
    <row spans="1:6" r="76">
      <c t="s" s="4" r="A76">
        <v>359</v>
      </c>
      <c t="s" s="4" r="B76">
        <v>364</v>
      </c>
    </row>
    <row spans="1:6" r="77">
      <c t="s" s="4" r="A77">
        <v>360</v>
      </c>
      <c t="s" s="4" r="B77">
        <v>365</v>
      </c>
    </row>
  </sheetData>
  <mergeCells count="7">
    <mergeCell ref="A1:B2"/>
    <mergeCell ref="C1:D1"/>
    <mergeCell ref="A73:E73"/>
    <mergeCell ref="B74:E74"/>
    <mergeCell ref="B75:E75"/>
    <mergeCell ref="B76:E76"/>
    <mergeCell ref="B77:E7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366</v>
      </c>
      <c t="s" s="2" r="B1">
        <v>1</v>
      </c>
    </row>
    <row spans="1:2" r="2">
      <c t="s" s="2" r="B2">
        <v>67</v>
      </c>
    </row>
    <row spans="1:2" r="3">
      <c t="s" s="3" r="A3">
        <v>142</v>
      </c>
    </row>
    <row spans="1:2" r="4">
      <c t="s" s="4" r="A4">
        <v>367</v>
      </c>
      <c t="s" s="4" r="B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370</v>
      </c>
      <c t="s" s="2" r="C1">
        <v>371</v>
      </c>
    </row>
    <row spans="1:3" r="2">
      <c t="s" s="3" r="A2">
        <v>372</v>
      </c>
    </row>
    <row spans="1:3" r="3">
      <c t="s" s="4" r="A3">
        <v>373</v>
      </c>
      <c t="s" s="4" r="C3">
        <v>374</v>
      </c>
    </row>
    <row spans="1:3" r="4">
      <c t="s" s="4" r="A4">
        <v>375</v>
      </c>
    </row>
    <row spans="1:3" r="5">
      <c t="s" s="3" r="A5">
        <v>372</v>
      </c>
    </row>
    <row spans="1:3" r="6">
      <c t="s" s="4" r="A6">
        <v>376</v>
      </c>
      <c t="n" s="9" r="B6">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7</v>
      </c>
    </row>
    <row spans="1:3" r="3">
      <c t="s" s="3" r="A3">
        <v>95</v>
      </c>
    </row>
    <row spans="1:3" r="4">
      <c t="s" s="4" r="A4">
        <v>96</v>
      </c>
      <c t="n" s="7" r="B4">
        <v>911</v>
      </c>
      <c t="n" s="7" r="C4">
        <v>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7</v>
      </c>
    </row>
    <row spans="1:3" r="3">
      <c t="s" s="3" r="A3">
        <v>98</v>
      </c>
    </row>
    <row spans="1:3" r="4">
      <c t="s" s="4" r="A4">
        <v>86</v>
      </c>
      <c t="n" s="7" r="B4">
        <v>-5505</v>
      </c>
      <c t="n" s="7" r="C4">
        <v>486</v>
      </c>
    </row>
    <row spans="1:3" r="5">
      <c t="s" s="3" r="A5">
        <v>99</v>
      </c>
    </row>
    <row spans="1:3" r="6">
      <c t="s" s="4" r="A6">
        <v>80</v>
      </c>
      <c t="n" s="6" r="B6">
        <v>651</v>
      </c>
      <c t="n" s="6" r="C6">
        <v>407</v>
      </c>
    </row>
    <row spans="1:3" r="7">
      <c t="s" s="4" r="A7">
        <v>81</v>
      </c>
      <c t="n" s="6" r="B7">
        <v>238</v>
      </c>
    </row>
    <row spans="1:3" r="8">
      <c t="s" s="4" r="A8">
        <v>79</v>
      </c>
      <c t="n" s="6" r="B8">
        <v>37</v>
      </c>
      <c t="n" s="6" r="C8">
        <v>19</v>
      </c>
    </row>
    <row spans="1:3" r="9">
      <c t="s" s="4" r="A9">
        <v>100</v>
      </c>
      <c t="n" s="6" r="B9">
        <v>-2968</v>
      </c>
      <c t="n" s="6" r="C9">
        <v>197</v>
      </c>
    </row>
    <row spans="1:3" r="10">
      <c t="s" s="4" r="A10">
        <v>101</v>
      </c>
      <c t="n" s="6" r="B10">
        <v>2</v>
      </c>
      <c t="n" s="6" r="C10">
        <v>3</v>
      </c>
    </row>
    <row spans="1:3" r="11">
      <c t="s" s="4" r="A11">
        <v>102</v>
      </c>
      <c t="n" s="6" r="B11">
        <v>170</v>
      </c>
      <c t="n" s="6" r="C11">
        <v>-46</v>
      </c>
    </row>
    <row spans="1:3" r="12">
      <c t="s" s="4" r="A12">
        <v>103</v>
      </c>
      <c t="n" s="6" r="B12">
        <v>33</v>
      </c>
      <c t="n" s="6" r="C12">
        <v>58</v>
      </c>
    </row>
    <row spans="1:3" r="13">
      <c t="s" s="3" r="A13">
        <v>104</v>
      </c>
    </row>
    <row spans="1:3" r="14">
      <c t="s" s="4" r="A14">
        <v>105</v>
      </c>
      <c t="n" s="6" r="B14">
        <v>-23197</v>
      </c>
      <c t="n" s="6" r="C14">
        <v>-18504</v>
      </c>
    </row>
    <row spans="1:3" r="15">
      <c t="s" s="4" r="A15">
        <v>34</v>
      </c>
      <c t="n" s="6" r="B15">
        <v>-993</v>
      </c>
      <c t="n" s="6" r="C15">
        <v>-1338</v>
      </c>
    </row>
    <row spans="1:3" r="16">
      <c t="s" s="4" r="A16">
        <v>39</v>
      </c>
      <c t="n" s="6" r="B16">
        <v>10579</v>
      </c>
      <c t="n" s="6" r="C16">
        <v>7748</v>
      </c>
    </row>
    <row spans="1:3" r="17">
      <c t="s" s="4" r="A17">
        <v>40</v>
      </c>
      <c t="n" s="6" r="B17">
        <v>26331</v>
      </c>
      <c t="n" s="6" r="C17">
        <v>22569</v>
      </c>
    </row>
    <row spans="1:3" r="18">
      <c t="s" s="4" r="A18">
        <v>44</v>
      </c>
      <c t="n" s="6" r="B18">
        <v>4249</v>
      </c>
      <c t="n" s="6" r="C18">
        <v>-930</v>
      </c>
    </row>
    <row spans="1:3" r="19">
      <c t="s" s="4" r="A19">
        <v>103</v>
      </c>
      <c t="n" s="6" r="B19">
        <v>892</v>
      </c>
      <c t="n" s="6" r="C19">
        <v>775</v>
      </c>
    </row>
    <row spans="1:3" r="20">
      <c t="s" s="4" r="A20">
        <v>106</v>
      </c>
      <c t="n" s="6" r="B20">
        <v>10519</v>
      </c>
      <c t="n" s="6" r="C20">
        <v>11444</v>
      </c>
    </row>
    <row spans="1:3" r="21">
      <c t="s" s="3" r="A21">
        <v>107</v>
      </c>
    </row>
    <row spans="1:3" r="22">
      <c t="s" s="4" r="A22">
        <v>108</v>
      </c>
      <c t="n" s="6" r="C22">
        <v>-5000</v>
      </c>
    </row>
    <row spans="1:3" r="23">
      <c t="s" s="4" r="A23">
        <v>109</v>
      </c>
      <c t="n" s="6" r="B23">
        <v>3206</v>
      </c>
      <c t="n" s="6" r="C23">
        <v>1826</v>
      </c>
    </row>
    <row spans="1:3" r="24">
      <c t="s" s="4" r="A24">
        <v>110</v>
      </c>
      <c t="n" s="6" r="B24">
        <v>-207</v>
      </c>
      <c t="n" s="6" r="C24">
        <v>-377</v>
      </c>
    </row>
    <row spans="1:3" r="25">
      <c t="s" s="4" r="A25">
        <v>111</v>
      </c>
      <c t="n" s="6" r="B25">
        <v>1007</v>
      </c>
      <c t="n" s="6" r="C25">
        <v>221</v>
      </c>
    </row>
    <row spans="1:3" r="26">
      <c t="s" s="4" r="A26">
        <v>112</v>
      </c>
      <c t="n" s="6" r="B26">
        <v>-1206</v>
      </c>
      <c t="n" s="6" r="C26">
        <v>-231</v>
      </c>
    </row>
    <row spans="1:3" r="27">
      <c t="s" s="4" r="A27">
        <v>113</v>
      </c>
      <c t="n" s="6" r="B27">
        <v>2800</v>
      </c>
      <c t="n" s="6" r="C27">
        <v>-3561</v>
      </c>
    </row>
    <row spans="1:3" r="28">
      <c t="s" s="4" r="A28">
        <v>114</v>
      </c>
      <c t="n" s="6" r="B28">
        <v>13319</v>
      </c>
      <c t="n" s="6" r="C28">
        <v>7883</v>
      </c>
    </row>
    <row spans="1:3" r="29">
      <c t="s" s="4" r="A29">
        <v>115</v>
      </c>
      <c t="n" s="6" r="B29">
        <v>115587</v>
      </c>
      <c t="n" s="6" r="C29">
        <v>102429</v>
      </c>
    </row>
    <row spans="1:3" r="30">
      <c t="s" s="4" r="A30">
        <v>116</v>
      </c>
      <c t="n" s="7" r="B30">
        <v>128906</v>
      </c>
      <c t="n" s="7" r="C30">
        <v>110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COMP</vt:lpstr>
      <vt:lpstr>CONSOLIDATED STATEMENTS OF COM5</vt:lpstr>
      <vt:lpstr>CONSOLIDATED STATEMENTS OF CASH</vt:lpstr>
      <vt:lpstr>General</vt:lpstr>
      <vt:lpstr>Fair Value</vt:lpstr>
      <vt:lpstr>Investments</vt:lpstr>
      <vt:lpstr>Net (Loss) Income Per Share</vt:lpstr>
      <vt:lpstr>Income Taxes</vt:lpstr>
      <vt:lpstr>Segment Information</vt:lpstr>
      <vt:lpstr>Litigation</vt:lpstr>
      <vt:lpstr>Recent Accounting Pronouncement</vt:lpstr>
      <vt:lpstr>Business Combination</vt:lpstr>
      <vt:lpstr>Subsequent Events</vt:lpstr>
      <vt:lpstr>Fair Value (Tables)</vt:lpstr>
      <vt:lpstr>Investments (Tables)</vt:lpstr>
      <vt:lpstr>Net (Loss) Income Per Share (Ta</vt:lpstr>
      <vt:lpstr>Income Taxes (Tables)</vt:lpstr>
      <vt:lpstr>Segment Information (Tables)</vt:lpstr>
      <vt:lpstr>Business Combination (Tables)</vt:lpstr>
      <vt:lpstr>Fair Value - Presentation of Ca</vt:lpstr>
      <vt:lpstr>Fair Value - Presentation of Fa</vt:lpstr>
      <vt:lpstr>Fair Value - Additional Informa</vt:lpstr>
      <vt:lpstr>Fair Value - Quantitative Discl</vt:lpstr>
      <vt:lpstr>Investments - Summary of Compan</vt:lpstr>
      <vt:lpstr>Investments - Scheduled Maturit</vt:lpstr>
      <vt:lpstr>Investments - Number of Fixed M</vt:lpstr>
      <vt:lpstr>Investments - Fair Value and Gr</vt:lpstr>
      <vt:lpstr>Investments - Gross Unrealized </vt:lpstr>
      <vt:lpstr>Investments - Additional Inform</vt:lpstr>
      <vt:lpstr>Investments - Major Categories </vt:lpstr>
      <vt:lpstr>Investments - Components of Net</vt:lpstr>
      <vt:lpstr>Net (Loss) Income Per Share - C</vt:lpstr>
      <vt:lpstr>Net (Loss) Income Per Share - A</vt:lpstr>
      <vt:lpstr>Income Taxes - (Benefit) Provis</vt:lpstr>
      <vt:lpstr>Income Taxes - Additional Infor</vt:lpstr>
      <vt:lpstr>Income Taxes - (Benefit) Prov39</vt:lpstr>
      <vt:lpstr>Segment Information - Additiona</vt:lpstr>
      <vt:lpstr>Segment Information - Selected </vt:lpstr>
      <vt:lpstr>Business Combinations - Additio</vt:lpstr>
      <vt:lpstr>Business Combinations - Busines</vt:lpstr>
      <vt:lpstr>Business Combinations - Busin4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2:51Z</dcterms:created>
  <dcterms:modified xmlns:dcterms="http://purl.org/dc/terms/" xmlns:xsi="http://www.w3.org/2001/XMLSchema-instance" xsi:type="dcterms:W3CDTF">2016-05-10T16:12:51Z</dcterms:modified>
  <dc:title xmlns:dc="http://purl.org/dc/elements/1.1/">Untitled</dc:title>
  <dc:description xmlns:dc="http://purl.org/dc/elements/1.1/"/>
  <dc:subject xmlns:dc="http://purl.org/dc/elements/1.1/"/>
  <cp:keywords/>
  <cp:category/>
</cp:coreProperties>
</file>